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Reverse Stock Split" sheetId="11" state="visible" r:id="rId11"/>
    <sheet xmlns:r="http://schemas.openxmlformats.org/officeDocument/2006/relationships" name="Notes Payable, Net" sheetId="12" state="visible" r:id="rId12"/>
    <sheet xmlns:r="http://schemas.openxmlformats.org/officeDocument/2006/relationships" name="Redeemable Convertible Preferre"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ntracts and Agreement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Notes Payable, Net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ature of Operations and Basi29" sheetId="29" state="visible" r:id="rId29"/>
    <sheet xmlns:r="http://schemas.openxmlformats.org/officeDocument/2006/relationships" name="Summary of Significant Accoun30" sheetId="30" state="visible" r:id="rId30"/>
    <sheet xmlns:r="http://schemas.openxmlformats.org/officeDocument/2006/relationships" name="Property and Equipment, Net (De" sheetId="31" state="visible" r:id="rId31"/>
    <sheet xmlns:r="http://schemas.openxmlformats.org/officeDocument/2006/relationships" name="Property and Equipment, Net (32" sheetId="32" state="visible" r:id="rId32"/>
    <sheet xmlns:r="http://schemas.openxmlformats.org/officeDocument/2006/relationships" name="Notes Payable, Net (Details)" sheetId="33" state="visible" r:id="rId33"/>
    <sheet xmlns:r="http://schemas.openxmlformats.org/officeDocument/2006/relationships" name="Notes Payable, Net (Details Nar"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Net Loss Per Share (Details)" sheetId="41" state="visible" r:id="rId41"/>
    <sheet xmlns:r="http://schemas.openxmlformats.org/officeDocument/2006/relationships" name="Contracts And Agreements (Detai"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s>
  <definedNames/>
  <calcPr calcId="124519" fullCalcOnLoad="1"/>
</workbook>
</file>

<file path=xl/sharedStrings.xml><?xml version="1.0" encoding="utf-8"?>
<sst xmlns="http://schemas.openxmlformats.org/spreadsheetml/2006/main" uniqueCount="454">
  <si>
    <t>Document and Entity Information - USD ($)</t>
  </si>
  <si>
    <t>12 Months Ended</t>
  </si>
  <si>
    <t>Dec. 31, 2017</t>
  </si>
  <si>
    <t>Apr. 02, 2018</t>
  </si>
  <si>
    <t>Jun. 30, 2017</t>
  </si>
  <si>
    <t>Document And Entity Information</t>
  </si>
  <si>
    <t>Entity Registrant Name</t>
  </si>
  <si>
    <t>MABVAX THERAPEUTICS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MBVX</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termination fee</t>
  </si>
  <si>
    <t>Other accrued expenses</t>
  </si>
  <si>
    <t>Interest payable</t>
  </si>
  <si>
    <t>Current portion of notes payable</t>
  </si>
  <si>
    <t>Current portion of capital leases payable</t>
  </si>
  <si>
    <t>Total current liabilities</t>
  </si>
  <si>
    <t>Long-term liabilities:</t>
  </si>
  <si>
    <t>Long-term portion of notes payable, net</t>
  </si>
  <si>
    <t>Long-term portion of capital lease payable</t>
  </si>
  <si>
    <t>Other long-term liabilities</t>
  </si>
  <si>
    <t>Total long-term liabilities</t>
  </si>
  <si>
    <t>Total liabilities</t>
  </si>
  <si>
    <t>Commitments and contingencies</t>
  </si>
  <si>
    <t xml:space="preserve"> </t>
  </si>
  <si>
    <t>Stockholders' equity:</t>
  </si>
  <si>
    <t>Common stock, $0.01 par value, 150,000,000 shares authorized, 6,862,928 and 2,098,705 shares issued and outstanding as of December 31, 2017 and 2016, respectively</t>
  </si>
  <si>
    <t>Additional paid-in capital</t>
  </si>
  <si>
    <t>Accumulated deficit</t>
  </si>
  <si>
    <t>Total stockholders' equity</t>
  </si>
  <si>
    <t>Total liabilities and stockholders' equity</t>
  </si>
  <si>
    <t>Series D Convertible Preferred Stock [Member]</t>
  </si>
  <si>
    <t>Preferred stock</t>
  </si>
  <si>
    <t>Series E Convertible Preferred Stock [Member]</t>
  </si>
  <si>
    <t>Series F Convertible Preferred Stock [Member]</t>
  </si>
  <si>
    <t>Series I Convertible Preferred Stock [Member]</t>
  </si>
  <si>
    <t>Series J Convertible Preferred Stock [Member]</t>
  </si>
  <si>
    <t>Series K Convertible Preferred Stock [Member]</t>
  </si>
  <si>
    <t>Series L Convertible Preferred Stock [Member]</t>
  </si>
  <si>
    <t>Consolidated Balance Sheets (Parenthetical) - USD ($)</t>
  </si>
  <si>
    <t>Common stock, par value</t>
  </si>
  <si>
    <t>$ .01</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Unaudited) - USD ($)</t>
  </si>
  <si>
    <t>Revenues:</t>
  </si>
  <si>
    <t>Grants</t>
  </si>
  <si>
    <t>Total revenues</t>
  </si>
  <si>
    <t>Operating costs and expenses:</t>
  </si>
  <si>
    <t>Research and development</t>
  </si>
  <si>
    <t>General and administrative</t>
  </si>
  <si>
    <t>Total operating costs and expenses</t>
  </si>
  <si>
    <t>Loss from operations</t>
  </si>
  <si>
    <t>Interest and other expenses, net of income</t>
  </si>
  <si>
    <t>Net loss</t>
  </si>
  <si>
    <t>Deemed dividend on May 2017 inducement shares</t>
  </si>
  <si>
    <t>Deemed dividend on August 2017 inducement shares</t>
  </si>
  <si>
    <t>Deemed dividend on warrant repricing</t>
  </si>
  <si>
    <t>Deemed dividend on preferred stock exchange</t>
  </si>
  <si>
    <t>Net loss allocable to common stockholders</t>
  </si>
  <si>
    <t>Basic and diluted net loss per share</t>
  </si>
  <si>
    <t>Shares used to calculate basic and diluted net loss per share</t>
  </si>
  <si>
    <t>Consolidated Statements of Redeemable Convertible Preferred Stock, Convertible Preferred Stock and Stockholders’ Equity - USD ($)</t>
  </si>
  <si>
    <t>Series D, E &amp; F Preferred Stock</t>
  </si>
  <si>
    <t>Common Stock</t>
  </si>
  <si>
    <t>Additional Paid-In Capital</t>
  </si>
  <si>
    <t>Accumulated Deficit</t>
  </si>
  <si>
    <t>Total</t>
  </si>
  <si>
    <t>Beginning balance at Dec. 31, 2015</t>
  </si>
  <si>
    <t>Beginning balance (in shares) at Dec. 31, 2015</t>
  </si>
  <si>
    <t>Issuance of Series F convertible preferred stock, warrants and common stock in August public offering, net of $871,305 in issuance costs, shares</t>
  </si>
  <si>
    <t>Issuance of additional common stock related to April 2015 financing, amount</t>
  </si>
  <si>
    <t>Issuance of additional common stock related to April 2015 financing, shares</t>
  </si>
  <si>
    <t>Common stock issued for services, amount</t>
  </si>
  <si>
    <t>Common stock issued for services, shares</t>
  </si>
  <si>
    <t>Conversion of Series D Preferred Stock to common stock, amount</t>
  </si>
  <si>
    <t>Conversion of Series D Preferred Stock to common stock, shares</t>
  </si>
  <si>
    <t>Common stock issued upon vesting of restricted stock units in April, July and August of 2016, net of payroll taxes, amount</t>
  </si>
  <si>
    <t>Common stock issued upon vesting of restricted stock units in April, July and August of 2016, net of payroll taxes, shares</t>
  </si>
  <si>
    <t>Stock-based compensation</t>
  </si>
  <si>
    <t>Ending balance at Dec. 31, 2016</t>
  </si>
  <si>
    <t>Ending balance (in shares) at Dec. 31, 2016</t>
  </si>
  <si>
    <t>Issuance of Series H Preferred Stock, net of costs, May 2017, amount</t>
  </si>
  <si>
    <t>Issuance of Series H Preferred Stock, net of costs, May 2017, shares</t>
  </si>
  <si>
    <t>Issuance of Series G Preferred Stock and common stock, net of costs, May 2017, amount</t>
  </si>
  <si>
    <t>Issuance of Series G Preferred Stock and common stock, net of costs, May 2017, shares</t>
  </si>
  <si>
    <t>Issuance of common stock, net of costs, August 2017, amount</t>
  </si>
  <si>
    <t>Issuance of common stock, net of costs, August 2017, shares</t>
  </si>
  <si>
    <t>Issuance of Series J Preferred stock, net of costs, August 2017, amount</t>
  </si>
  <si>
    <t>Issuance of Series J Preferred stock, net of costs, August 2017, shares</t>
  </si>
  <si>
    <t>Issuance of common stock, net of costs, September 2017, amount</t>
  </si>
  <si>
    <t>Issuance of common stock, net of costs, September 2017, shares</t>
  </si>
  <si>
    <t>Issuance of common stock, net of costs, October 2017, amount</t>
  </si>
  <si>
    <t>Issuance of common stock, net of costs, October 2017, shares</t>
  </si>
  <si>
    <t>Issuance of inducement shares of common stock and Series I Preferred Stock, May 2017, amount</t>
  </si>
  <si>
    <t>Issuance of inducement shares of common stock and Series I Preferred Stock, May 2017, shares</t>
  </si>
  <si>
    <t>Deemed dividends on inducement shares, May 2017</t>
  </si>
  <si>
    <t>Deemed dividends on incentive shares of Series K Preferred Stock, August 2017, amount</t>
  </si>
  <si>
    <t>Deemed dividends on incentive shares of Series K Preferred Stock, August 2017, shares</t>
  </si>
  <si>
    <t>Deemed dividends on preferred stock exchange, October 2017</t>
  </si>
  <si>
    <t>Repricing of warrants</t>
  </si>
  <si>
    <t>Issuance of common stock upon conversion of Series I Preferred Stock, amount</t>
  </si>
  <si>
    <t>Issuance of common stock upon conversion of Series I Preferred Stock, shares</t>
  </si>
  <si>
    <t>Issuance of common stock upon conversion of Series J Preferred Stock, amount</t>
  </si>
  <si>
    <t>Issuance of common stock upon conversion of Series J Preferred Stock, shares</t>
  </si>
  <si>
    <t>Issuance of common stock upon conversion of Series K Preferred Stock, amount</t>
  </si>
  <si>
    <t>Issuance of common stock upon conversion of Series K Preferred Stock, shares</t>
  </si>
  <si>
    <t>Preferred Stock exchange – Series F, amount</t>
  </si>
  <si>
    <t>Preferred Stock exchange – Series F, shares</t>
  </si>
  <si>
    <t>Preferred Stock exchange – Series G, amount</t>
  </si>
  <si>
    <t>Preferred Stock exchange – Series G, shares</t>
  </si>
  <si>
    <t>Preferred Stock exchange – Series H, amount</t>
  </si>
  <si>
    <t>Preferred Stock exchange – Series H, shares</t>
  </si>
  <si>
    <t>Preferred Stock exchange – Series L, amount</t>
  </si>
  <si>
    <t>Preferred Stock exchange – Series L, shares</t>
  </si>
  <si>
    <t>Ending balance at Dec. 31, 2017</t>
  </si>
  <si>
    <t>Ending balance (in shares) at Dec. 31, 2017</t>
  </si>
  <si>
    <t>Consolidated Statements of Cash Flows - USD ($)</t>
  </si>
  <si>
    <t>Operating activities</t>
  </si>
  <si>
    <t>Adjustments to reconcile net loss to net cash used in operating activities:</t>
  </si>
  <si>
    <t>Depreciation and amortization</t>
  </si>
  <si>
    <t>Issuance of restricted common stock for services</t>
  </si>
  <si>
    <t>Amortization and accretion related to notes payable</t>
  </si>
  <si>
    <t>Increase (decrease) in operating assets and liabilities:</t>
  </si>
  <si>
    <t>Grant receivable</t>
  </si>
  <si>
    <t>Prepaid expenses and other</t>
  </si>
  <si>
    <t>Net cash used in operating activities</t>
  </si>
  <si>
    <t>Investing activities</t>
  </si>
  <si>
    <t>Purchases of property and equipment</t>
  </si>
  <si>
    <t>Net cash used in investing activities</t>
  </si>
  <si>
    <t>Financing activities</t>
  </si>
  <si>
    <t>Principal payments on financed insurance policies</t>
  </si>
  <si>
    <t>Principal payments on capital lease</t>
  </si>
  <si>
    <t>Principal payments on bank loan</t>
  </si>
  <si>
    <t>Purchase of vested employee stock in connection with tax withholding obligation</t>
  </si>
  <si>
    <t>Cash receipts from bank loan, net of financing costs</t>
  </si>
  <si>
    <t>Proceeds from issuance of common stock and Series F Preferred Stock, net of costs, August 2016</t>
  </si>
  <si>
    <t>Proceeds from issuance of Series H Preferred Stock, net of costs, May 2017</t>
  </si>
  <si>
    <t>Proceeds from issuance of common stock and Series G Preferred Stock, net of costs, May 2017</t>
  </si>
  <si>
    <t>Proceeds from issuance of common stock, net of costs, August 2017</t>
  </si>
  <si>
    <t>Proceeds from issuance of Series J Preferred Stock, net of costs, August 2017</t>
  </si>
  <si>
    <t>Proceeds from issuance of common stock, net of costs, September 2017</t>
  </si>
  <si>
    <t>Proceeds from issuance of common stock, net of costs, October 2017</t>
  </si>
  <si>
    <t>Net cash provided by financing activities</t>
  </si>
  <si>
    <t>Net change in cash and cash equivalents</t>
  </si>
  <si>
    <t>Cash and cash equivalents at beginning of year</t>
  </si>
  <si>
    <t>Cash and cash equivalents at end of year</t>
  </si>
  <si>
    <t>Supplemental disclosure:</t>
  </si>
  <si>
    <t>Cash paid during the year for income taxes</t>
  </si>
  <si>
    <t>Cash paid during the year for interest on term note</t>
  </si>
  <si>
    <t>Supplemental disclosures of non-cash investing and financing information:</t>
  </si>
  <si>
    <t>Purchase of equipment accrued in accounts payable</t>
  </si>
  <si>
    <t>Fair value of warrants issued</t>
  </si>
  <si>
    <t>Fair value of repricing of warrants issued in previous financing</t>
  </si>
  <si>
    <t>Conversion of Series D preferred stock to common stock</t>
  </si>
  <si>
    <t>Conversion of Series I preferred stock to common stock</t>
  </si>
  <si>
    <t>Conversion of Series J preferred stock to common stock</t>
  </si>
  <si>
    <t>Conversion of Series K preferred stock to common stock</t>
  </si>
  <si>
    <t>Exchange preferred stock Series F for Series L</t>
  </si>
  <si>
    <t>Exchange preferred stock Series G for Series L</t>
  </si>
  <si>
    <t>Exchange preferred stock Series H for Series L</t>
  </si>
  <si>
    <t>Exchange preferred stock Series L for Series F, Series G and Series H</t>
  </si>
  <si>
    <t>Deemed dividends on May 2017 inducement shares</t>
  </si>
  <si>
    <t>Deemed dividends on August 2017 inducement shares</t>
  </si>
  <si>
    <t>Deemed dividends on preferred stock exchange</t>
  </si>
  <si>
    <t>Capital lease in connection with purchase of equipment</t>
  </si>
  <si>
    <t>Nature of Operations and Basis of Presentation</t>
  </si>
  <si>
    <t>Accounting Policies [Abstract]</t>
  </si>
  <si>
    <t>MabVax Therapeutics Holdings,
Inc. (f.k.a. Telik, Inc. and referred to herein as “MabVax Therapeutics Holdings” or the “Company”) (NASDAQ: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Annual Report mean MabVax Therapeutics Holdings, Inc. on a consolidated
financial statement basis with our wholly owned subsidiary following the Merger, MabVax Therapeutics, as applicable. On October
9, 2014, the Financial Industry Regulatory Authority (FINRA) approved the Company’s stock symbol change request and the Company
began trading on the OTCQB under the symbol MBVX on October 10, 2014. On August 17, 2016, our common stock began trading on The
NASDAQ Capital Market under the symbol “MBVX.” On August 16, 2016, we filed
a certificate of amendment to our Amended and Restated Certificate of Incorporation with the Secretary of State of the State of
Delaware to effectuate a reverse stock split of our issued and outstanding common stock on a 1 for 7.4 basis, effective on August
16, 2016 (the “Reverse Stock Split”). The Reverse Stock Split was effective with FINRA and the Company’s common
stock began trading on The NASDAQ Capital Market at the open of business on August 17, 2016. All share and per share amounts, and
number of shares of common stock into which each share of preferred stock will convert, in the financial statements and notes hereto
have been retroactively adjusted for all periods presented to give effect to the Reverse Stock Split, including reclassifying an
amount equal to the reduction in par value of common stock to additional paid-in capital. On February 14, 2018, we
filed a certificate of amendment to our Amended and Restated Certificate of Incorporation with the Secretary of State of the State
of Delaware to effectuate a reverse stock split of our issued and outstanding common stock on a 1-for-3 basis, effective on February
16, 2018, (the “Continued Listing Reverse Split”). The Continued Listing Reverse Split was effective with The NASDAQ
Capital Market on the opening of trading on February 16, 2018. All share and per share amounts, and number of shares of common
stock into which each share of preferred stock will convert, in the financial statements and notes hereto have been retroactively
adjusted for all periods presented to give effect to the Continued Listing Reverse Split, including reclassifying an amount equal
to the reduction in par value of common stock to additional paid-in-capital.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 and are exclusively licensed
to MabVax Therapeutics. The Company operates in only one business segment. The Company has incurred
net losses since inception and expects to incur substantial losses for the foreseeable future as it continues its research and
development activities. To date, the Company has funded operations primarily through government grants, the sale of preferred stock
and equity securities, issuance of common stock for services, debt financing, non-equity payments from collaborators and interest
income. The process of developing products will require significant additional research and development, preclinical testing and
clinical trials, as well as regulatory approvals. The Company expects these activities, together with general and administrative
expenses, to result in substantial operating losses for the foreseeable future, unless revenues can be generated from potential
license and/or partnering arrangements, of which there can be no assurance of achieving. The Company will not receive substantial
revenue unless the Company enters into one or more significant license agreements and collaborative partnerships that generate
upfront and milestone payments related to potential licenses and product development activities, including completion of clinical
trials, obtaining regulatory approvals and successfully commercializing one or more produc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 Liquidity and Going
Concern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solidated financial statements, the Company had a net loss of $19,020,679,
net cash used in operating activities of $10,995,511 and net cash used in investing activities of $21,072 for the year ended December 31,
2017. As of December 31, 2017, the Company had $885,710 in cash and cash equivalents and an accumulated deficit of $111,053,637. The Company has been able
to achieve several financing transactions that in the aggregate have been able to sustain the Company’s operations for periods
not exceeding one year for any one financing during the last few years, resulting in the consolidated financial statements being
prepared on the going concern basis. Terms of financing from investors have caused substantial dilution in the Company, which could
continue to be dilutive in the future without other forms of non-dilutive financing transactions such as through licensing our
technology and other strategic transactions. Since July 8, 2014, we have been subject to restrictions on financing and other material
transactions of the Company that require the consent of either a holder of preferred stock or the Lead Investor. Additionally,
we granted the Lead Investor in the May 2017 Public Offering the May 2017 Consent Right to approve future (i) issuances of our
securities, (ii) equity or debt financings and (iii) sales of any development product assets currently held by us, subject to certain
exceptions, if such securities are sold at price below $7.50 per share and for as long as the Lead Investor in the offering holds
50% or more of the shares of Series G Preferred Stock purchased by the Lead Investor in the May 2017 Public Offering. On October
18, 2017, the Lead Investor exchanged the Series G Preferred Stock for Series L Preferred Stock, retaining the May 2017 Consent
Right. All other prior consent rights of the Lead Investor have been superseded by the May 2017 Consent Right. The financings in
2016 and 2017 are summarized below and described in more detail along with details of letter agreements with the Lead Investor
in Note 7, “Convertible Preferred Stock, Common Stock and Warrants.” On January 15, 2016, the
Company and Oxford Finance LLC, as collateral agent and lender, entered into a loan and security agreement (the “Loan Agreement”)
providing for senior secured term loans to the Company in an aggregate principal amount of up to $10,000,000, subject to the terms
and conditions set forth in the Loan Agreement (the “January 2016 Term Loan”). On January 15, 2016, the
Company received an initial loan of $5,000,000 under the Loan Agreement, before fees and issuance costs of approximately $390,000.
On March 31, 2017, we and Oxford Finance, LLC, signed a First Amendment to the Loan Agreement (the “Amendment”), providing
that the payment of principal of $138,889 on the January 2016 Term Loan that otherwise would have been due on the Amortization
Date of April 1, 2017, will be due and payable on May 1, 2017 along with any other payment of principal due on May 1, 2017. We
were obligated to pay a fully earned and non-refundable amendment fee of $15,000 to Oxford Finance LLC. On May 1, 2017, we paid
the principal that was due on May 1, 2017, along with the $15,000 amendment fee. On August 22, 2016, we closed
a public offering of 432,346 shares of common stock and 665,281 shares of Series F Preferred Stock, and warrants to purchase 654,107
shares of common stock at $16.65 per share and warrants to purchase 654,107 shares of common stock at $18.87 per share, at an offering
price of $14.43 per share (the “August 2016 Public Offering”). For every one one-third share of common stock
or Series F Preferred Stock sold, we issued one warrant to purchase one share of common stock at $16.65 per share and one warrant
to purchase one share of common stock at $18.87 per share. We received $9,438,753 in gross proceeds, before underwriting
discounts and commissions and offering expenses totaling $871,305. The gross proceeds include the underwriters’ over-allotment
option, which they exercised on the closing date. On May 3, 2017, we sold
850 shares of Series H Preferred Stock, . On May 19, 2017, we
closed a public offering of 447,620 shares of common stock and 1,000,000 shares of newly designated Series G Preferred Stock, at
$5.25 per share of common stock and $1.75 per share of Series G Preferred Stock, which we refer to as the “May 2017 Public
Offering”. The Series G Preferred Stock is initially convertible into 333,334 shares of common stock, subject to adjustment
for stock splits, stock dividends, recapitalizations, combinations, subdivisions or other similar events, to certain existing investors
in the offering who, as a result of their purchases of common stock, would hold in excess of 4.99% of our issued and outstanding
common stock, and elect to receive shares of our Series G Preferred Stock. We received $4,100,000 in gross proceeds, before underwriting
discounts and commissions and offering expenses of $416,217. This Offering is described in more detail in Note 5, Convertible Preferred
Stock, Common Stock and Warrants of the Notes to Consolidated Financial Statements. On July 27, 2017, we entered
into a subscription agreement with an accredited investor pursuant to which we agreed to sell 50,715 restricted shares of common
stock for $125,000. As part of the July 2017 Private Placement, the Company agreed to reprice the investor’s warrant to purchase
75,075 shares of common stock from $33.30 to $6.00 per warrant share and remove the cashless exercise feature. The transaction
closed on August 2, 2017. The impact of repricing the warrants to $6.00 a share, which took effect on August 2, 2017, was
immaterial, as the stock price on the date of the closing of the transaction was $2.10 and the warrants at $6.00 a share, and expired
on October 10, 2017, unexercised. On August 11, 2017, we entered
into securities purchase agreements to sell 2,386.36 shares of Series J Preferred Stock with a stated value of $550 per share.
The Series J Preferred Stock is convertible into common stock at $1.65 per share, subject to adjustment for stock splits, stock
dividends, recapitalizations, combinations, subdivisions or other similar events and was purchased by the Prior Investors. The
total amount of the securities purchase agreements amounted to approximately $1,312,500, before offering expenses of $123,083.
The Certificate of Designation for the Series J Preferred Stock includes a 4.99% beneficial ownership conversion blocker, a 19.99%
blocker provision to comply with The NASDAQ Capital Market rules until stockholders have approved any or all shares of common stock
issuable upon conversion of the Series J Preferred Stock, which was approved at the October 2017 Special Meeting, and a 125% liquidation
preference. All shares of the Company’s capital stock will be junior in rank to the Series J Preferred Stock at the time
of creation, with respect to the preferences as to dividends, distributions and payments upon the liquidation, dissolution and
winding-up of the Company, except for the Company’s Series D Preferred Stock, Series E Preferred Stock, Series F Preferred
Stock, Series G Preferred Stock, Series H Preferred Stock, and Series I Preferred Stock. On September 11, 2017, On September 22, 2017, we
entered into a subscription agreement with select accredited investors relating to the Company’s registered direct offering,
issuance and sale of 672,043 shares of the Company’s common stock, $0.01 par value per share. The purchase price per share
was $1.86. The total amount of the subscription agreements amounted to $1,250,000, before estimated expenses of $14,000. On October 10, 2017,
the Company entered into additional subscription agreements with select accredited investors relating to the Company’s registered
direct offering, issuance and sale of 256,410 shares of the Company’s common stock. The purchase price per share was $1.95.
We received $500,000 in gross proceeds, before offering expenses totaling approximately $3,750. The offering closed on October
11, 2017. We plan to continue to fund
the Company’s losses from operations and capital funding needs through equity or debt financings, strategic collaborations,
licensing arrangements, government grants or other arrangements. Further, to extend availability of existing cash available for
our programs for achieving milestones or a strategic transaction, in mid-2017 we cut personnel from 25 full time people to 11,
and reduced other operating expenses following the completion of two Phase Ia clinical trials of our lead antibody HuMab 5B1, which
has enabled us to reduce our expenditures on clinical trials. We plan to continue spending on Phase I clinical trials of MVT-5873
in combination with a chemotherapy agent and MVT-1075 as a radioimmunotherapy agent for the treatment of various cancers, preclinical
testing of follow-on antibody candidates, investor and public relations, SEC compliance efforts, and the general and administrative
expenses associated with each of these activities. There can be no assurance that we will be able to achieve a license and earn
revenues large enough to offset our operating expenses, as discussed further in Management’s Discussion and Analysis of Financial
Condition and Results of Operations. We cannot be sure that licensing agreements can be signed in a timely manner, if any, or that
capital funding will be available on reasonable terms, or at all. If we are unable to secure significant licensing agreements and
adequate additional funding, we may be forced to make additional reductions in spending, incur further cutbacks in personnel, extend
payment terms with suppliers, liquidate assets where possible, and/or suspend or curtail planned programs. In addition, if the
Company does not meet its payment obligations to third parties as they come due, it may be subject to litigation claims. Even if
we are successful in defending against these claims, litigation could result in substantial costs and be a distraction to management. We anticipate that the Company
will continue to incur net losses into the foreseeable future as we: (i) continue our clinical trial for the development of MVT1075
as a radioimmunotherapy, (ii) continue our clinical trial of MVT-5873 in combination with gemcitabine and nab-paclitaxal in
first line therapy for the treatment of patients newly diagnosed with pancreatic cancer, and (iii) continue operations as a public
company. Based on receipt of $9.4 million net of transaction costs in 2017, and $2.7 million net of transaction costs in February
2018, and without any other additional funding or receipt of payments from potential licensing agreements, we expect we will have
sufficient funds to meet our obligations through April 2018. These conditions give rise to substantial doubt as to the Company’s
ability to continue as a going concern. Any of these actions could materially harm the Company’s business, results of operations,
and prospects. These conditions give rise to substantial doubt as to the Company’s ability to continue as a going concern.
The accompanying consolidated financial statements do not include any adjustments that might result from the outcome of this uncertain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 xml:space="preserve">Basis of Presentation The accompanying consolidated
financial statements reflect all of our activities, including those of our wholly owned subsidiaries. All material intercompany
accounts and transactions have been eliminated in consolidation. 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 Cash and Cash Equivalents We consider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As of December 31, 2017, cash and cash equivalents exceeded federally
insured limits by approximately $0.6 million. The Company has not experienced any losses on such accounts. Fair Value of Financial Instruments The Company’s financial
instruments consist of cash and cash equivalents, grants receivable, other receivable, accounts payable, all of which are generally
considered to be representative of their respective fair values because of the short-term nature of those instruments. Property and Equipment Property and equipment are
carried at cost less accumulated depreciation. Depreciation of property and equipment is computed using the straight-line method
over the estimated useful lives of the assets, which are generally three to seven years. Leasehold improvements are amortized over
the lesser of the life of the lease or the life of the asset. Impairment of Long-lived Assets We evaluate the Company’s
long-lived assets with definite lives, such as property and equipment, for impairment. We record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7 and 2016. Impairment of Goodwill The Company applies the
GAAP principles related to Intangibles – Goodwill and Other Revenue Recognition Revenue from grants is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The Company records revenue associated with the NIH Grants as the related
costs and expenses are incurred. Any amounts received by the Company pursuant to the NIH Grants prior to satisfying the Company’s
revenue recognition criteria are recorded as deferred revenue. Research and Development Cost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 Stock-based Compensation The Company’s stock-based
compensation programs include grants of common stock and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common stock and stock options, issued to non-employees in accordance with authoritative guidance
for equity based payments to non-employees. Stock options issued to non-employees are accounted for at their estimated fair value
determined using the Black-Scholes-Merton option-pricing model. The fair value of options granted to non-employees is re-measured
as they vest, and the resulting increase in value, if any, is recognized as expense during the period the related services are
rendered.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7, and 2016, all
deferred tax assets were fully offset by a valuation allowance. The Company accrues interest
and penalties, if any, on underpayment of income taxes related to unrecognized tax benefits as a component of income tax expense
in its consolidated statements of operations.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t>
  </si>
  <si>
    <t>Recent Accounting Pronouncements</t>
  </si>
  <si>
    <t>Accounting Changes and Error Corrections [Abstract]</t>
  </si>
  <si>
    <t xml:space="preserve"> In
May 2014, the FASB issued ASU 2014-09, Revenue from Contracts with Customers (Topic
606)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year deferral
approved by the FASB in July 2015, and will be adopted by the Company beginning January 1, 2018. In February 2016, the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adoption of this new standard did not have a material impact
on our consolidated financial statements. In
June 2016, the FASB issued ASU No. 2016-13, Financial Instruments—Credit
Losses (Topic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In August 2016, the FASB
issued ASU No. 2016-15 (“ASU 2016-15”), “Statement of Cash Flows (Topic 230): Classification of Certain Cash
Receipts and Cash Payments.” The standard provides guidance on eight (8) cash flow issues: (1) debt prepayment or debt extinguishment
costs; (2) settlement of zero-coupon bonds; (3) contingent consideration payments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ASU 2016-15 addresses how certain cash receipts and cash payments are
presented and classified in the statement of cash flows. ASU 2016-15 is effective for fiscal years, and interim periods within
those years, beginning after December 15, 2017 with early adoption permitted. We expect the adoption of this new standard will
not have a material impact on our consolidated financial statements. In
August 2016, the FASB issued ASU No. 2016-16, “Income Taxes (Topic 740): Intra-Entity Transfers of Assets
Other Than Inventory . In
January 2017, the FASB issued ASU No. 2017-03, “Accounting Changes and Error Corrections (Topic 250) and Investments—Equity
Method and Joint Ventures (Topic 323).” This ASU amends the disclosure requirements for ASU No. 2014-09, Revenue
from Contracts with Customers (Topic 606); ASU No. 2016-02, Leases (Topic 842); and ASU No. 2016-13, Financial
Instruments—Credit Losses (Topic 326): Measurement of Credit Losses on Financial Instruments. This ASU states that if a registrant
does not know or cannot reasonably estimate the impact that the adoption of the above ASUs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This ASU was effective upon issuance.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In
January 2017, the FASB issued ASU No.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periods beginning after December 15, 2017, including interim periods within those periods. Management believes that
any other recently issued, but not yet effective, accounting standards if currently adopted would not have a material effect on
the accompanying consolidated financial statements.</t>
  </si>
  <si>
    <t>Property and Equipment, Net</t>
  </si>
  <si>
    <t>Property, Plant and Equipment [Abstract]</t>
  </si>
  <si>
    <t>Property and equipment consisted of the following
as of December 31, 2017 and 2016:
December 31,
2017 2016
Furniture and fixtures $ 51,909 $ 51,909
Office equipment 52,547 52,547
Lab equipment 909,589 894,942
Capital lease equipment 90,952 95,657
Leasehold improvement 55,949 59,555
1,160,946 1,154,610
Less accumulated depreciation and amortization (582,740 ) (422,898 )
Totals $ 578,206 $ 731,712 Depreciation expense for
the years ended December 31, 2017 and 2016 was $159,842 and $96,553, respectively.</t>
  </si>
  <si>
    <t>Reverse Stock Split</t>
  </si>
  <si>
    <t>Equity [Abstract]</t>
  </si>
  <si>
    <t>Listing Reverse Split Continued Listing Reverse
Split</t>
  </si>
  <si>
    <t>Notes Payable, Net</t>
  </si>
  <si>
    <t>Notes Payable</t>
  </si>
  <si>
    <t xml:space="preserve">On January 15, 2016, we
entered into a loan and security agreement with Oxford Finance LLC pursuant to which we had the option to borrow $10,000,000 in
two equal tranches of $5,000,000 each (the “Loan Agreement”). The first tranche of $5,000,000 was funded
at close on January 15, 2016 (the “Term A Loan”). The option to fund the second tranche of $5,000,000 (the “Term
B Loan”) was upon the Company achieving positive interim data on the Phase 1 HuMab-5B1 antibody trial in pancreatic cancer
and successfully uplisting to either The NASDAQ Capital Market or NYSE MKT on or before September 30, 2016. The option
for the Term B Loan expired on September 30, 2016. The Company is not pursuing completion of any additional debt financing with
Oxford Finance LLC at the present time. The interest rate for the Term A Loan is set on a monthly basis at a rate equal to the
greater of the index rate plus 11.29%, where the index rate is the 30-day LIBOR rate, or 11.5%. Interest is due on the first day
of each month, in arrears, calculated based on a 360-day year. The loan is interest only for the first year after funding,
and the principal amount of the loan is amortized in equal principal payments, plus period interest, over the next 36 months. A
facility fee of 1.0% or $100,000 was due at closing of the transaction, and was incurred and paid by the Company on January 15,
2016. The Company is obligated to pay a $150,000 final payment upon completion of the term of the loan, and this amount
is being accreted using the effective interest rate method over the term of the loan. The amount being accreted is included in
the long-term portion of notes payable, net, on the balance sheet. Each of the term loans can be prepaid subject to a graduated
prepayment fee, depending on the timing of the prepayment. Concurrent with the closing
of the transaction, the Company issued a warrant to purchase 75,076 shares of common stock purchase warrants to Oxford Finance
LLC with an exercise price of $16.65 per share. The warrants are exercisable for five years and may be exercised on
a cashless basis, and expire on January 15, 2021. The Company recorded $607,338 for the fair value of the warrants as a debt discount
within notes payable and an increase to additional paid-in capital on the Company’s balance sheet. We used the Black-Scholes-Merton
valuation method to calculate the value of the warrants. The debt discount is being amortized as interest expense over the term
of the loan using the effective interest method. We granted Oxford Finance
LLC a perfected first priority lien on all of the Company’s assets with a negative pledge on intellectual property. The Company
paid Oxford Finance LLC a good faith deposit of $50,000, which was applied towards the facility fee at closing. The
Company agreed to pay all costs, fees and expenses incurred by Oxford Finance LLC in the initiation and administration of the facilities
including the cost of loan documentation. At the initial
funding, the Company received net proceeds of approximately $4,610,000 after fees and expenses. These fees and expenses are being
accounted for as a debt discount and classified within notes payable on the Company’s consolidated balance sheet as a direct
deduction from the carrying amount of the notes payable, consistent with debt discounts. Debt discounts, issuance costs and the
final payment are being amortized or accreted as interest expense over the term of the loan using the effective interest method. The Loan
Agreement also contains customary indemnification obligations and customary events of default, including, among other things, our
failure to fulfill certain of the Company's obligations under the Loan Agreement,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payment
of the debt, upon which we may be required to repay all amounts then outstanding under the Loan Agreement, which could harm the
Company's financial condition. The Company
was in compliance with all applicable covenants set forth in the Loan Agreement as of December 31, 2017. The Company
recorded interest expense related to the term loan of $929,106 for the year ended December 31, 2017. The annual effective interest
rate on the note payable, including the amortization of the debt discounts and accretion of the final payment, but excluding the
warrant amortization, is approximately 12.8%. As of December
31, 2017, the Company has one insurance premium note outstanding with a balance totaling $15,210, which matures in April 2018. This
note bears interest at a rate of 6.7% per annum, and the monthly payments are $3,855. Future principal
payments under the Loan Agreement and insurance premium note as of December 31, 2017 are as follows:
Years ending December 31:
2018 $ 1,681,888
2019 1,666,667
2020 277,778
Notes payable, balance as of December 31, 2017 3,626,333
Unamortized discount on notes payable (322,974 )
Notes payable, net, balance as of December 31, 2017 3,303,359
Current portion of notes payable, net (1,681,876 )
Long-term portion of notes payable, net $ 1,621,483 </t>
  </si>
  <si>
    <t>Redeemable Convertible Preferred Stock, Convertible Preferred Stock, Common Stock and Warrants</t>
  </si>
  <si>
    <t>Temporary Equity Disclosure [Abstract]</t>
  </si>
  <si>
    <t>Convertible Preferred Stock, Common Stock and Warrants</t>
  </si>
  <si>
    <t xml:space="preserve">At December 31, 2017 and 2016, there were no
financial instruments requiring fair value measurement. Dividends on Preferred Stock Since the Company’s
inception, no dividends were ever declared or paid by the Company’s Board of Directors. Conversion of Preferred Stock into Common
Stock During 2017 holders of Series
D Preferred Stock converted 88,384 shares into 398,131 shares of common stock, holders of Series I Preferred Stock converted 1,170,204
shares into 390,068 shares of common stock, holders of Series J Preferred Stock converted 1,614 shares into 537,874 shares of common
stock and holders of Series K Preferred Stock converted 1,850 shares into 61,667 shares of common stock. Exchange of Series F Preferred Stock,
Series G Preferred Stock and Series H Preferred Stock into Series L Preferred Stock On October 18,
2017, we entered into exchange agreements (each, an “Exchange Agreement” and collectively, the “Exchange Agreements”)
with the holders of all of the Company’s outstanding shares of Series F Preferred Stock, Series G Preferred Stock and Series
H Preferred Stock, pursuant to which 665,281 shares of Series F Preferred Stock, 1,000,000 shares of Series G Preferred Stock and
850 shares of Series H Preferred Stock were exchanged for 58,000 newly authorized shares of Series L Preferred Stock convertible
into 3,222,223 shares of common stock (the “Conversion Shares”). In connection with the Exchange Agreement the Company
became obligated to schedule and hold a special meeting of the stockholders of the Company within 60 days of the date of signing
the Exchange Agreement, at which time the Company shall present to its stockholders a proposal for approval of the potential issuance
of up to an aggregate of 3,222,223 shares of common stock, in excess of 19.99% of the number of shares of common stock that were
issued and outstanding on October 17, 2017, upon the conversion of 58,000 shares of the Series L Preferred Stock issued to the
holders pursuant to the Exchange Agreements. On December 1, 2017, the stockholders approved the number of shares underlying the
Series L Preferred Stock upon conversion. On December 21, 2017, following
the completion of the exchange of Series L Preferred Stock for all outstanding Series F Preferred Stock, Series G Preferred Stock
and Series H Preferred Stock and related documentation, The Company filed with the Secretary of State of the State of Delaware
a Certificates of Elimination eliminating from its Amended and Restated Certificate of Incorporation the designation of shares
of its preferred stock as Series F Preferred Stock, Series G Preferred Stock and Series H Preferred Stock. As a result, all shares
of preferred stock previously designated as Series F, Series G and Series H Preferred Stock were eliminated and returned to the
status of authorized but unissued shares of preferred stock, without designation. Series D Preferred Stock As of December 31, 2017
and 2016, there were 44,104 and 132,489 shares of Series D Preferred Stock issued and outstanding, respectively. Shares outstanding
as of December 31, 2017 and 2016 were convertible into 198,667 and 596,798 shares of common stock, respectively.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par value. Each share of Series D
Preferred Stock is convertible into 4.5045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Series E Preferred Stock As of December 31, 2017,
and 2016, there were 33,333 shares of Series E Preferred Stock issued and outstanding, convertible into 173,251 shares of common
stock. On March 30, 2015, the Company
filed with the Secretary of State of the State of Delaware a Certificate of Designation of Preferences, Rights and Limitations
of Series E Convertible Preferred Stock (the “Series E Certificate of Designations”) to designate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16.65 per share, each subject to adjustment for stock splits, stock dividends, recapitalizations, combinations, subdivisions
or other similar events. In addition, during the period proscribed for in the Series E Certificate of Designations,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On August 22, 2016, when
the Company closed on the August 2016 Public Offering, the current Series E Preferred Stock conversion price of $16.65 per share
was reduced to $14.43 per share under the terms of the Series E Certificate of Designations, resulting in an increase in the number
of shares of common stock to 173,251 that the Series E Preferred Stock may be converted into. In the event of a liquidation, dissolution
or winding up of the Company, each share of Series E preferred stock will be entitled to a per share preferential payment equal
to the stated value. There is no further adjustment required by the Series E Certificate of Designations in the event of an offering
of shares below $14.43 per share by the Company. Series F Preferred Stock As of December 31, 2017,
and 2016, there were no shares and 665,281 shares, respectively, of Series F Preferred Stock issued and outstanding. Shares outstanding
as of December 31, 2016 were convertible into 221,761 shares of common stock. These shares were exchanged for Series L Preferred
Stock in connection with the Exchange Agreement. On August 16, 2016, we filed
a Certificate of Designations, Preferences and Rights of the 0% Series F Convertible Preferred Stock with the Delaware Secretary
of State, designating 1,559,252 shares of preferred stock as 0% Series F Preferred Stock. The shares of Series F Preferred Stock
were convertible into shares of common stock based on a conversion calculation equal to the stated value of such Series F Preferred
Stock, plus all accrued and unpaid dividends, if any, on such Series F Preferred Stock, as of such date of determination, divided
by the conversion price. The stated value of each share of Series F Preferred Stock is $4.81 and the initial conversion price is
$14.43 per share, each subject to adjustment for stock splits, stock dividends, recapitalizations, combinations, subdivisions or
other similar events. In the event of a liquidation, dissolution or winding up of the Company, each share of Series F Preferred
Stock was entitled to a per share preferential payment equal to the par value. All shares of the Company’s capital stock
were junior in rank to Series F Preferred Stock with respect to the preferences as to dividends, distributions and payments upon
the liquidation, dissolution and winding-up of the Company, except for the Company’s Series D Preferred Stock and Series
E Preferred Stock. The holders of Series F
Preferred Stock were entitled to receive dividends if and when declared by our Board of Directors. The Series F Preferred Stock
had the ability to participate on an “as converted” basis, with all dividends declared on the Company’s common
stock. In addition, if we had granted, issued or sold any rights to purchase our securities pro rata to all our record holders
of our common stock, each holder was entitled to acquire such securities applicable to the granted purchase rights as if the holder
had held the number of shares of common stock acquirable upon complete conversion of all Series F Preferred Stock then held. We were prohibited from
effecting a conversion of the Series F Preferred Stock to the extent that, as a result of such conversion, the holder would beneficially
own more than 4.99% of the number of shares of common stock outstanding immediately after giving effect to the issuance of shares
of common stock upon conversion of the Series F Preferred Stock, which beneficial ownership limitation may be increased by the
holder up to, but not exceeding, 9.99%. Each holder was entitled to vote on all matters submitted to stockholders of the Company
and would have had the number of votes equal to the number of shares of common stock issuable upon conversion of such holder’s
Series F Preferred Stock, but not in excess of the beneficial ownership limitations. Series G Preferred Stock As of December 31, 2017,
and 2016, there were no shares of our Series G Preferred Stock issued and outstanding. On May 19, 2017, we closed a public offering
of 1,000,000 shares of newly designated 0% Series G Convertible Preferred stock; however, on October 17, 2017, these shares were
exchanged for our Series L Preferred Stock in connection with the Exchange Agreement. Pursuant to a Series G Preferred
Stock Certificate of Designations, on May 15, 2017, we designated 5,000,000 shares of our blank check preferred stock as Series
G Preferred Stock, par value of $0.01 per share. The shares of Series G Preferred Stock were convertible into shares of common
stock based on a conversion calculation equal to the stated value of the of such Series G Preferred Stock, plus all accrued and
unpaid dividends, if any, on such Series G Preferred Stock, as of such date of determination, divided by the conversion price.
The stated value of each share of Series G Preferred Stock is $1.75 and the initial conversion price is $5.25 per share, each subject
to adjustment for stock splits, stock dividends, recapitalizations, combinations, subdivisions or other similar events. The
holder of a majority of the Series G Preferred Stock had the right to nominate a candidate for the Board, such right to expire
on December 31, 2017. In the event of a liquidation,
dissolution or winding up of the Company, each share of Series G Preferred Stock was entitled to a per share preferential payment
equal to the par value. All shares of our capital stock were junior in rank to Series G Preferred Stock with respect to the
preferences as to dividends, distributions and payments upon the liquidation, dissolution and winding-up of the Company, except
for the Company’s Series D Preferred Stock, Series E Preferred Stock and Series F Preferred Stock. The holders of Series
G Preferred Stock were entitled to receive dividends if and when declared by our Board of Directors. The Series G Preferred Stock
were entitled to participate on an “as converted” basis, with all dividends declared on our common stock. In
addition, if we had granted, issued or sold any rights to purchase our securities pro rata to all our record holders of our common
stock, each holder was entitled to acquire such securities applicable to the granted purchase rights as if the holder had held
the number of shares of common stock acquirable upon complete conversion of all Series G Preferred Stock then held. We were prohibited from
effecting a conversion of the Series G Preferred Stock to the extent that, as a result of such conversion, the holder would beneficially
own more than 4.99% of the number of shares of common stock outstanding immediately after giving effect to the issuance of shares
of common stock upon conversion of the Series G Preferred Stock, which beneficial ownership limitation may be increased by the
holder up to, but not exceeding, 9.99%. Each holder was entitled to vote on all matters submitted to stockholders of the Company
and would have had the number of votes equal to the number of shares of common stock issuable upon conversion of such holder’s
Series G Preferred Stock, but not in excess of the beneficial ownership limitations. Series H Preferred Stock As of December 31, 2017
and 2016, there were no shares of our Series H Preferred Stock issued and outstanding. On May 3, 2017 we closed a private placement
of 850 shares; however, these shares were exchanged for our Series L Preferred Stock in connection with the Exchange Agreement. Pursuant to a Series H Preferred
Stock Certificate of Designations, on May 3, 2017, we designated 2,000 shares of our blank check preferred stock as Series H Preferred
Stock, par value of $0.01 per share. The shares of Series H Preferred Stock were convertible into shares of common stock based
on a conversion calculation equal to the stated value of the Series H Preferred Stock, plus the base amount, if any, on such Series
H Preferred Stock, as of such date of determination, divided by the conversion price. The stated value of each share of Series
H Preferred Stock was $1,000 and the initial conversion price was $5.25 per share, each subject to adjustment for stock splits,
stock dividends, recapitalizations, combinations, subdivisions or other similar events. In the event of a liquidation,
dissolution or winding up of the Company, each share of Series H Preferred Stock was entitled to a per share preferential payment
equal to the base amount. All shares of our capital stock were junior in rank to Series H Preferred Stock with respect to
the preferences as to dividends, distributions and payments upon the liquidation, dissolution and winding-up of the Company other
than Series A through G Preferred Stock. The holders of Series H Preferred Stock were entitled to receive dividends if and
when declared by our Board of Directors. The Series H Preferred Stock holders were entitled to participate on an “as converted”
basis, with all dividends declared on our common stock. In addition, if we granted, issued or sold any rights to purchase
our securities pro rata to all our record holders of our common stock, each holder was entitled to acquire such securities applicable
to the granted purchase rights as if the holder had held the number of shares of common stock acquirable upon complete conversion
of all Series H Preferred Stock then held. We were prohibited from
effecting a conversion of the Series H Preferred Stock to the extent that, as a result of such conversion, the holder would beneficially
own more than 4.99% of the number of shares of common stock outstanding immediately after giving effect to the issuance of shares
of common stock upon conversion of the Series H Preferred Stock, which beneficial ownership limitation may be increased by the
holder up to, but not exceeding, 9.99%. Each holder was entitled to vote on all matters submitted to stockholders of the Company,
and would have had the number of votes equal to the number of shares of common stock issuable upon conversion of such holder’s
Series H Preferred Stock, but not in excess of the beneficial ownership limitations. Series I Preferred Stock As of December 31, 2017
and 2016, there were 798,460 and no shares of our Series I convertible preferred stock (the “Series I Preferred Stock”)
issued and outstanding and convertible into 266,154 and no shares of our common stock, respectively. I Preferred Stock Certificate
of Designations, on May 26, 2017, we designated 1,968,664 shares of our blank check preferred stock as Series I Preferred Stock,
par value of $0.01 per share. Each share of Series I Preferred
Stock has a stated value of $0.01 per share. In the event of a liquidation, dissolution or winding up of the Company, each
share of Series I Preferred Stock will be entitled to a per share preferential payment equal to the stated value. Each share of
Series I Preferred Stock is convertible into one-third share of common stock. The conversion ratio is subject to adjustment in the
event of stock splits, stock dividends, combination of shares and similar recapitalization transactions. The Company is prohibited
from effecting the conversion of the Series I Preferred Stock to the extent that, as a result of such conversion, the holder beneficially
owns more than 4.99%, in the aggregate, of the issued and outstanding shares of the Company’s Common Stock calculated immediately
after giving effect to the issuance of shares of Common Stock upon the conversion of the Series I Preferred Stock (the “Beneficial
Ownership Limitation”), which beneficial ownership limitation may be increased by the holder up to, but not exceeding, 9.99%. Each
share of Series I Preferred Stock entitles the holder to vote on all matters voted on by holders of Common Stock. With respect
to any such vote, each share of Series I Preferred Stock entitles the holder to cast such number of votes equal to the number of
shares of Common Stock such shares of Series I Preferred Stock are convertible into at such time, but not in excess of the Beneficial
Ownership Limitation. Series J Preferred Stock As of December 31, 2017,
and December 31, 2016, there were 773 and no shares of our Series J Preferred Stock issued and outstanding and convertible into
257,577 and no shares of our common stock, respectively. On August 14, 2017, the
Company filed a Certificate of Designations, Preferences and Rights of the 0% Series J Convertible Preferred Stock with the Delaware
Secretary of State, designating 3,400 shares of preferred stock as Series J Preferred Stock. The shares of Series J Preferred Stock
are convertible into shares of common stock based on a conversion calculation equal to the stated value of the Series J Preferred
Stock, plus all accrued and unpaid dividends, if any, on such Series J Preferred Stock, as of such date of determination, divided
by the conversion price. The stated value of each share of Series J Preferred Stock is $550 and the initial conversion price is
$1.65 per share, each subject to adjustment for stock splits, stock dividends, recapitalizations, combinations, subdivisions or
other similar events. For so long as the holder
has Series J Preferred Stock, if the Company sells, or is deemed to have sold, common stock, or common equivalent shares, for consideration
per share less than the conversion price in effect immediately prior to the issuance (the “Lower Issuance Price”),
then the conversion price in effect immediately prior to such issuance will be adjusted to the Lower Issuance Price, provided however
the Lower Issuance Price shall not be less than $0.03. The holders of Series J
Preferred Stock will be entitled to receive dividends if and when declared by our Board of Directors. The Series J Preferred Stock
shall participate on an “as converted” basis, with all dividends declared on our common stock. In addition,
if we grant, issue or sell any rights to purchase our securities pro rata to all our record holders of our common stock, each holder
will be entitled to acquire such securities applicable to the granted purchase rights as if the holder had held the number of shares
of common stock acquirable upon complete conversion of all Series J Preferred Stock then held. We are prohibited from effecting
a conversion of the Series J Preferred Stock to the extent that, as a result of such conversion, the holder would beneficially
own more than 4.99% of the number of shares of common stock outstanding immediately after giving effect to the issuance of shares
of common stock upon conversion of the Series J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J Preferred Stock, substituting the consolidated closing bid price of the common stock on August 10, 2017 for the then-applicable
conversion price, and not in excess of the beneficial ownership limitations. The Company shall not be
obligated to issue any shares of common stock upon conversion of the Series J Preferred Stock, and the holder of any shares of
Series J Preferred Stock shall not have the right to receive upon conversion of any shares of the Series J Preferred Stock if the
issuance of such shares of common stock would exceed the aggregate number of shares of common stock which the Company may issue
upon conversion of the Series J Preferred Stock without breaching the Company's obligations under the rules or regulations of The
NASDAQ Capital Market, which aggregate number equals 19.99% of the number of shares outstanding on the closing date, except that
such limitation shall not apply in the event that the Company obtains the approval of its stockholders as required by the applicable
rules of The NASDAQ Capital Market for issuances of common stock in excess of such amount. Such approval was obtained in October
2017. Holders of Series J Preferred
Stock will be entitled to a preferential payment of cash per share equal to the greater of 125% of the base amount on the date
of payment or the amount per share had the holders converted such preferred shares immediately prior to the date of payment upon
the liquidation, dissolution or winding up of the affairs of the Company, or a consolidation or merger of the Company with or into
any other corporation or corporations, or a sale of all or substantially all of the assets of the Company, or the effectuation
by the Company of a transaction or series of transactions in which more than 50% of the voting shares of the Company is disposed
of or conveyed. Series K Preferred Stock As of December 31, 2017
and 2016, there were 63,150 and no shares, respectively, of our Series K convertible preferred stock (“Series K Preferred
Stock”) issued and outstanding and convertible into 2,105,000 and no shares of our common stock, respectively. On August 14, 2017, the
Company filed a Certificate of Designations, Preferences and Rights of the Series K Convertible Preferred Stock with the Delaware
Secretary of State, designating 65,000 shares of preferred stock as Series K Preferred Stock. The shares of Series K Preferred
Stock are convertible into shares of common stock based on a conversion calculation equal to the stated value of the Series K Preferred
Stock divided by the conversion price. The stated value of each share of Series K Preferred Stock is $0.01 and the initial conversion
price is $0.0003 per share, each subject to adjustment for stock splits, stock dividends, recapitalizations, combinations, subdivisions
or other similar events. The holders of Series K
Preferred Stock will be entitled to receive dividends if and when declared by our Board of Directors. The Series K Preferred Stock
shall participate on an “as converted” basis, with all dividends declared on our common stock. In addition,
if we grant, issue or sell any rights to purchase our securities pro rata to all our record holders of our common stock, each holder
will be entitled to acquire such securities applicable to the granted purchase rights as if the holder had held the number of shares
of common stock acquirable upon complete conversion of all Series K Preferred Stock then held. We are prohibited from effecting
any conversion of the Series K Preferred Stock if the Company has not obtained shareholder approval for the full conversion of
the Series J Preferred Stock and Series K Preferred Stock in accordance with the rules of The NASDAQ Capital Market or to the extent
that, as a result of such conversion, the holder would beneficially own more than 4.99% of the number of shares of common stock
outstanding immediately after giving effect to the issuance of shares of common stock upon conversion of the Series K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K Preferred Stock, substituting the consolidated closing
bid price of the common stock on August 10, 2017 for the then-applicable conversion price, and not in excess of the beneficial
ownership limitations. Such approval was obtained in October 2017. Series L Preferred Stock As of December 31, 2017
and 2016, there were 58,000 and no shares of our Series L Preferred Stock issued and outstanding and convertible into 3,222,223
and no shares of our common stock, respectively. On October 16, 2017, we
filed a Certificate of Designations, Preferences and Rights of the 0% Series L Convertible Preferred Stock (the "Series
L Certificate of Designation") with the Delaware Secretary of State, designating 58,000 shares of preferred stock as Series
L Preferred Stock. On October 18, 2017, we filed a Certificate of Correction to the Series L Certificate of Designation to
include a sentence that was inadvertently omitted. The shares of Series L Preferred
Stock are convertible into shares of common stock based on a conversion calculation equal to the stated value of the Series L Preferred
Stock, plus all accrued and unpaid dividends, if any, on such Series L Preferred Stock, as of such date of determination, divided
by the conversion price. The stated value of each share of Series L Preferred Stock is $100 and the initial conversion price is
$1.80 per share, each subject to adjustment for stock splits, stock dividends, recapitalizations, combinations, subdivisions or
other similar events. The holders of Series L
Preferred Stock will be entitled to receive dividends if and when declared by our Board of Directors. The Series L Preferred Stock
shall participate on an “as converted” basis, with all dividends declared on our common stock. In addition,
if the Company grants, issues or sells any rights to purchase its securities pro rata to all record holders of common stock, each
holder will be entitled to acquire such securities applicable to the granted purchase rights as if the holder had held the number
of shares of common stock acquirable upon complete conversion of all Series L Preferred Stock then held. We are prohibited from effecting
a conversion of the Series L Preferred Stock if the Company has not obtained stockholder approval for the full conversion
of the Series L Preferred Stock in accordance with the rules of The NASDAQ Capital Market or to the extent that, as a result
of such conversion, the holder would beneficially own more than 4.99% of the number of shares of common stock outstanding immediately
after giving effect to the issuance of shares of common stock upon conversion of the Series L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L Preferred Stock, substituting the consolidated closing bid price of the common
stock on October 13, 2017, for the then-applicable conversion price, and not in excess of the beneficial ownership limitations
or limitations required by the rules and regulations of The NASDAQ Capital Market. Holders of Series L Preferred
Stock will be entitled to a preferential payment of cash per share equal to the greater of 100% of the base amount representing
the sum of the stated value and any unpaid dividends, or the Base Amount, on the date of payment or the amount per share had the
holders converted such preferred shares immediately prior to the date of payment upon the liquidation, dissolution or winding up
of the affairs of the Company, or a consolidation or merger of the Company with or into any other corporation or corporations,
or a sale of all or substantially all of the assets of the Company, or the effectuation by the Company of a transaction or series
of transactions in which more than 50% of the voting shares of the Company is disposed of or conveyed. Warrants Issued in Connection with April
2015 Private Placement As of December 31, 2017,
there were no warrants outstanding in connection with the April 2015 Private Placement as all of the warrants expired on October
10, 2017. As of December 31, 2016, there were warrants outstanding to purchase 268,454 shares of common stock at $33.30 per share. The warrants priced at $33.30
and $6.00 per share were remaining from our private offering in March and April 2015 (the “April 2015 Private Placement”)
in which we sold $8,546,348 worth of units (the “Units”), net of $668,150 in issuance costs, of which $2,500,000 of
the Units consisted of Series E Preferred Stock and the balance consisted of 553,424 shares of common stock, together with warrants
to all investors to purchase 351,787 shares of common stock at $33.30 per share. Each Unit was sold at a purchase price
of $16.65 per Unit. OPKO Health, Inc., the lead investor in the April 2015 Private Placement, purchased $2,500,000 worth of Units
consisting all the shares of the Series E Preferred Stock. In connection with
the May 2017 Public Offering, the Company had agreed to amend the terms of a portion of the outstanding warrants, or warrants to
purchase 108,108 shares of common stock that had an exercise price of $33.30 per share, such that the amended warrants shall have
an exercise price of $6.00 per share and no cashless exercise feature, for those investors who made a certain minimum required
investment to qualify for repricing. After the repricing, the stock price never reached above $6.00 in order for the warrants to
be exercised prior to the expiration date of October 10, 2017. Warrants Issued in Connection with October
2015 Public Offering As of December 31, 2017
and 2016, there were warrants outstanding to purchase 56,307 shares of common stock at $29.31 per share in connection with a public
offering on October 5, 2015. The warrants at $29.31 per
share were issued in connection with our public offering on October 5, 2015, which consisted of 112,613 shares of common stock
and warrants to purchase 56,307 shares of common stock, at an offering price of $2.71 per share. For every two </t>
  </si>
  <si>
    <t>Related Party Transactions</t>
  </si>
  <si>
    <t>Related Party Transactions [Abstract]</t>
  </si>
  <si>
    <t xml:space="preserve">On April 1, 2016, the Company
entered into a two-year consulting agreement with Jeffrey Ravetch, M.D., Ph.D., a Board member at the time, for work beginning
January 1, 2016 through December 31, 2017, at a rate of $100,000 a year, in support of scientific and technical advice on the discovery
and development of technology and products for the Company primarily related to monoclonal antibodies, corporate development, and
corporate partnering efforts. In April 2016, the Company paid Dr. Ravetch $100,000 for services to be performed in 2016,
and paid quarterly thereafter beginning January 1, 2017. On November 3, 2016, the Company granted 5,834 stock options at an exercise
price of $11.25 to Jeffrey Ravetch, M.D., Ph.D., a Board member, for his ongoing consulting services to the Company. The option
award vests over a three-year period. Dr. Ravetch resigned from the Board on August 3, 2017, although he continued under the consulting
agreement subsequent to his resignation. On May 19, 2017, the Company
granted each director, other than J. David Hansen, Jeffrey Ravetch, a Board member at the time, and Philip Livingston, 16,667 options
at market price, $5.40 on May 19, 2017, with immediate vesting for their continuing service to the Company, in exchange for giving
up their Board fees for the remainder of the year. J. David Hansen and Jeffrey Ravetch were each granted 166,667 options and Philip
Livingston was granted 16,667 options each at $6.00 exercise price per share with immediate vesting and no performance obligations.
Options granted to J. David Hansen, CEO and Philip Livingston were granted as a condition of the May 2017 financing transaction.
The 150,000 options granted to Dr. Ravetch in addition to the 16,667 options granted to other non-employee members of the Company’s
Board of Directors were in recognition of the additional value provided by Dr. Ravetch as a scientific expert. During the year
ended December 31, 2017, the Company recorded $1,480,089 in stock-based compensation expense in general and administration expenses,
related to these grants. </t>
  </si>
  <si>
    <t>Stock-Based Compensation</t>
  </si>
  <si>
    <t>Disclosure of Compensation Related Costs, Share-based Payments [Abstract]</t>
  </si>
  <si>
    <t xml:space="preserve">Stock Incentive Plan In September 2008, the Company’s
stockholders approved the 2008 Stock Incentive Plan (the “2008 Plan”) which became effective in September 2008 and
under which 2,951 shares of the Company’s common stock were initially reserved for issuance to employees, non-employee directors
and consultants of the Company. In November 2012, the Company increased the authorized shares under the plan to 7,023. On February 14,
2013, the 2008 Plan terminated and no further grants of equity may be made thereunder. In June 2014, MabVax Therapeutics
Inc.’s stockholders approved the amended 2014 Stock Incentive Plan (the “2014 Plan”) which became effective and
was adopted by the Company in the Merger in July 2014. The 2014 Plan authorized the issuance of up to 15,831 shares, 6,847 of which
are contingent upon the forfeiture, expiration or cancellation of the 2008 Reserved Shares. The 2014 Plan provided for
the grant of incentive stock options, non-incentive stock options, stock appreciation rights, restricted stock awards, and restricted
stock unit awards to eligible recipients. The maximum term of options granted under the Stock Plan is ten years. Employee option grants generally
vest 25% on the first anniversary of the original vesting date, and the balance vests monthly over the following three years. The
vesting schedules for grants to non-employee directors and consultants is determined by the Company’s Compensation Committee.
Stock options are generally not exercisable prior to the applicable vesting date, unless otherwise accelerated under the terms
of the applicable stock plan agreement. Amendment of Equity Incentive Plan On March 31, 2015,
the Company approved a Second Amended and Restated 2014 Employee, Director and Consultant Equity Incentive Plan (the “Plan”),
effective as of and contingent upon the consummation of the initial closing of the April Private Placement, to increase the number
of shares reserved for issuance under the Plan from 7,121 to 376,613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360,361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10,316; and (iii) an amount determined by the Board.
● Provision that no more than 135,136 shares may be granted to any participant in any fiscal year.
● Provisions to allow for performance based equity awards to be issued by the Company in accordance with Section 162(m) of the Internal Revenue Code.
● On September 22, 2016, the Board of Directors ratified an automatic increase in the number of shares reserved for issuance under the Plan, increasing the total shares reserved from 376,613 to 402,769 shares of common stock, under the annual evergreen provision for the Plan. On January 1, 2017, the
Board of Directors ratified an automatic increase in the number of shares reserved for issuance under the Plan, effective January
1, 2017, increasing the total shares reserved from 402,769 to 719,784 shares of common stock, under the annual evergreen provision
for the Plan, plus a fixed amount of 10,315. On June 12, 2017, the Company’s
stockholders at its annual meeting approved a proposal to increase the number of shares reserved for issuance under the Plan, increasing
the total shares reserved under the Plan from 709,469 (including the fixed amount of 10,315) to 1,376,136, and increasing the number
of shares that may be granted to any participant in any fiscal year to 300,000, from 135,136. On October 2, 2017, in a
special meeting of stockholders, the Company received approval of the Fifth Amended and Restated MabVax Therapeutics Holdings,
Inc. 2014 Employee, Director and Consultant Equity Incentive Plan (the “Plan”), including an increase in the shares
of common stock reserved for issuance under the Plan from 1,376,136 to 2,042,802 shares. On December 1, 2017, in
a special meeting of stockholders, the Company received approval to increase the number of shares reserved for issuance under the
Plan, increasing the total shares reserved under the Plan from 2,042,802 to 3,376,136. Stock-based Compensation Total estimated stock-based
compensation expense, related the Company’s stock-based payment awards recognized under ASC 718, “Compensation—Stock
Compensation” and ASC 505, “Equity,”
Years Ended December 31,
2017 2016
Research and development $ 1,570,809 $ 1,192,126
General and administrative 5,276,122 3,211,152
Total stock-based compensation expense $ 6,846,931 $ 4,403,278 Stock-based Award Activity The following table
summarizes the Company’s stock option activity for the years ended December 31, 2017 and 2016:
Options Outstanding
Weighted Average Exercise Price
Outstanding at December 31, 2015 141,910 $ 51.90
Granted 149,871 15.39
Exercised — —
Forfeited/cancelled/expired (7,936 )
Outstanding and expected to vest at December 31, 2016 283,845 $ 32.84
Granted 715,588 7.00
Exercised — —
Forfeited/cancelled/expired (45,496 ) 22.02
Outstanding and expected to vest at December 31, 2017 953,937 $ 13.97
Vested and exercisable at December 31, 2017 605,822 $ 13.37 Stock options granted
to employees generally vest over a three-year period with one third of the grants vesting at each one-year anniversary of the grant
date. During 2016, the Company granted 149,871 options to its directors, officers, employees with a weighted average exercise price
of $15.39 and vesting over a three-year period with vesting starting at the one-year anniversary of the grant date. During 2017,
the Company granted 715,588 options to its directors, officers, employees with a weighted average exercise price of $7.00 and vesting
over a three-year period with vesting starting at the one-year anniversary of the grant date except for the 433,334 options issued
to the Company’s directors and officers in May 2017 which were fully vested upon issuance. The total unrecognized compensation
cost related to unvested stock option grants as of December 31, 2017 was $1,932,026 and the weighted average period over which
these grants are expected to vest is 1.6 years. The Company has elected to account for forfeitures as they occur and reverse compensation
cost as forfeitures occur. The weighted average remaining contractual life of stock options outstanding at December 31, 2017
and 2016 is 8.90 years and 8.82 years, respectively. A summary of activity related
to restricted stock grants under the Plan for the years December 31, 2017 and 2016 is presented below:
Shares Weighted Average Grant-Date Fair Value
Non-vested at December 31, 2015 103,646 $ 50.54
Granted — —
Vested (35,155 ) 50.54
Forfeited — —
Non-vested at December 31, 2016 68,491 50.54
Granted 840,222 1.89
Vested (34,252 )
Forfeited (42,235 ) 2.10
Non-vested at December 31, 2017 832,226 $ 3.88 There were no shares
of restricted stock issued during the year ended 2016; however, 35,155 restricted stock units have vested relating to restricted
stock units granted in 2015 to directors, officers, employees and consultants. During 2017, 34,252 shares of restricted stock units
vested upon the one-year anniversary of restricted stock units granted to the Company’s directors and officers. Accordingly,
21,464 shares were issued and the Company withheld 11,283 shares for the employee portion of taxes and remitted $177,823 to the
tax authorities in order to satisfy tax liabilities related to this issuance on behalf of the officers. In July and
August of 2016, 2,403 shares were issued to outside consultants upon vesting of previously issued restricted stock units. As of
December 31, 2016, there were 68,491 non-vested restricted stock units remaining outstanding. During the year ended
December 31, 2017, 840,222 shares of restricted stock units were issued to directors, officers, employees and consultants which
will vest in January 2018 and 34,252 restricted share units have vested relating to restricted stock units granted in 2015 to directors,
officers, employees and consultants. As of December 31, 2017, there were 832,226 non-vested restricted stock units remaining outstanding. During the year ended December
31, 2017, the Company has recognized $1,381,969 in stock based compensation expense related to restricted stock units. As of December
31, 2017, and 2016, unamortized compensation expense related to restricted stock grants amounted to $530,232 and $2,214,859, which
is expected to be recognized over a weighted average period of .02 and 2.27 years, respectively. Valuation Assumptions The Company used the Black-Scholes-Merton
option valuation model, or the Black-Scholes model, to determine the stock-based compensation expense for stock options recognized
under ASC 718 and ASC 505. The Company’s expected stock-price volatility assumption was based solely on the weighted average
of the historical and implied volatility of comparable companies whose share prices are publicly available. The expected term of
stock options granted was based on the simplified method in accordance with Staff Accounting Bulletin No. 110, or SAB 110,
as the Company’s historical share option exercise experience did not provide a reasonable basis for estimation. The risk-free
interest rate was based on the U.S. Treasury yield for a period consistent with the expected term of the stock award in effect
at the time of the grant.
Years Ended December 31,
2017 2016
Risk-free interest rate 1.5 to 2.0 % 0.9 to 1.4 %
Dividend yield 0% 0%
Expected volatility 73 to 85% 71 to 86%
Expected life of options, in years 1.61 to 6.0 1.61 and 6.0
Weighted average grant date fair value $ 1.53 $ 3.16
Because the Company had
a net operating loss carryforward as of December 31, 2017 and 2016, no tax benefits for the tax deductions related to stock-based
compensation expense were recognized in the Company’s consolidated statements of operations. Additionally, there were no
stock option exercises in the corresponding period of 2017. Management Bonus Plan and Compensation for Non-Employee Directors On February 16, 2016, our
Compensation Committee approved a new management bonus plan outlining maximum target bonuses of the base salaries of certain of
our executive officers. Under the terms of this 2016 management bonus plan, the Company's Chief Executive Officer shall receive
a maximum target bonus of up to 50% of his annual base salary, and the Chief Financial Officer and each of the Company's Vice Presidents
shall receive a maximum target bonus of up to 30% of their annual base salary. On February 16, 2016,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2,253 shares of the Company's common stock, under the Company's Second Amended and Restated 2014 Equity Incentive Plan with 3-year annual vesting and a strike price equal the closing price of the Company's common stock on the effective date of the appointment (or election);
● The annual cash retainer for each non-employee director, paid quarterly, is increased by $1,000 per calendar quarter to a total of $7,000 per quarter, effective April 1, 2016; and
● The additional annual cash retainer for the chairperson of each of the Audit, Compensation, and Nominating and Governance Committees, paid quarterly, is increased by $1,000 per calendar year, such that each chairperson retainer shall be as follows, effective April 1, 2016: Audit Committee: $13,000; Compensation Committee: $9,000; Nominating and Governance Committee: $6,000. On August 25, 2016,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8,334 shares of the Company's common stock, under the Company's Second Amended and Restated 2014 Equity Incentive Plan with 3-year annual vesting and a strike price equal to the closing price of the Company's common stock on the effective date of the appointment (or election); and
● The additional automatic annual option grant to each non-employee director on the date of the Company's annual meeting shall be a 10-year option to purchase 5,834 shares of the Company's common stock, under the Company's Second Amended and Restated 2014 Equity Incentive Plan with 1-year vesting and a strike price equal to the closing price of the Company's common stock on the date of the annual meeting. On February 6, 2017,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10,000 shares of the Company's common stock, under the Plan with 3-year annual vesting and a strike price equal to the closing price of the Company's common stock on the effective date of the appointment (or election); and
● the additional automatic annual option grant to each non-employee director on the date of the Company's annual meeting shall be a 10-year option to purchase 6,667 shares of the Company's Common Stock, under the Plan with 1-year vesting and a strike price equal the closing price of the Company's common stock on the date of the annual meeting. Effective with the Company’s
pay period ending August 10, 2017, and without changing their employment agreements dated July 1, 2017, several members of management
volunteered to defer receiving portions of their salaries for the remainder of 2017. The voluntary deferral of cash payments was
intended to help with the Company’s cash flow for the remainder of the year, with voluntary reductions by the management
team committed to remain in effect until the earlier of completing a successful financing of at least $8.0 million, a business
transaction that represents, or business transactions in the aggregate that represent, an amount of $10.0 million or greater, or
the end of the year, whichever occurs first. On August 14, 2017, the
Chairman of the Compensation Committee, acting on behalf of the Board of Directors sent a letter to each executive of the Company
stating that the Board deems it in the best interests of the Company to request that the executive voluntarily defer a portion
of his regular salary to help with cash flow of the Company, and that the employment agreements between the Company and each executive
were being modified to reduce the terms of their employment agreements from three years to two years from the effective date of
each applicable agreement. On August 16 and August 21, 2017, Paul Resnick, M.D. and Paul Maffuid, Ph.D., respectively, gave notice
of good reason (as that term is defined in their employment agreements or “Good Reason”) for termination of their employment,
primarily because of concerns of a potential permanent loss of salary and that nothing in writing had been provided as possible
equity compensation. The Company cured each executive’s concerns within the 30-day cure period provided under their employment
agreements, by reinstating the deferred salary for Dr. Resnick in one instance, and in granting restricted stock to all executives
with vesting over time, as disclosed in the filings of Form 4s following approvals by the Board of Directors. Both executives rescinded
their notices of good reason for termination on September 7, 2017, and the employment agreements with the Company remain unchanged. Common Stock Reserved for Future Issuance Common stock reserved for future issuance consists
of the following at December 31, 2017:
Common stock reserved for conversion of preferred stock and warrants 6,645,559
Common stock options outstanding 953,937
Authorized for future grant or issuance under the Stock Plan 1,521,481
Unvested restricted stock 832,224
Total 9,953,201 </t>
  </si>
  <si>
    <t>Net Loss Per Share</t>
  </si>
  <si>
    <t>Notes to Financial Statements</t>
  </si>
  <si>
    <t xml:space="preserve">The Company calculates
basic and diluted net loss per share using the weighted 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The securities were antidilutive because the Company incurred a loss in both 2017 and
2016. Including the securities in the diluted net loss per share would have resulted in the loss per share being less than it would
without including the securities.
Years Ended December 31,
2017 2016
Stock options 953,937 283,845
Preferred stock 6,222,872 991,808
Unvested restricted stock 832,224 68,493
Warrants to purchase common stock 422,687 1,708,048
Total 8,431,720 3,052,194 </t>
  </si>
  <si>
    <t>Contracts and Agreements</t>
  </si>
  <si>
    <t xml:space="preserve">Memorial
Sloan Kettering We
have licensed from MSK the exclusive world-wide developmental and commercial rights to receive biological materials from vaccinated
clinical trial participants enrolled in any of the clinical trials involving the vaccines licensed to us, allowing us to discover
human monoclonal antibody-based therapeutics. MSK has issued patents or has pending patent applications on the vaccine antigen
conjugates, mixtures of vaccine antigen conjugates and methods of use. This patent portfolio includes 12 issued patents in the
U.S. We own all monoclonal antibodies produced by the antibody discovery program and we generally file patent applications
directed to these antibodies once their potential therapeutic utility has been sufficiently demonstrated in animal models. United
States and an foreign patent applications for each of the anti-sLea antibodies and the anti-GD2 antibodies described in this document
have been filed. Within these filings, one U.S. patent has issued for each of the anti-sLea antibodies and the anti-GD2 antibodies. Life Technologies
Licensing Agreement On
September 24, 2015, we entered into a licensing agreement with Life Technologies Corporation, a subsidiary of ThermoFisher Scientific
(“Life Technologies”). Under the agreement we agreed to license certain cell lines from Life Technologies
to be used in the production of recombinant proteins for our clinical trials. The amount of the contract is for $450,000
and was fully expensed during 2015. We paid $225,000 during 2015 related to this contract with the remaining amount
paid in 2016. Rockefeller
University Collaboration In
July 2015, we entered into a research collaboration agreement with Rockefeller University's Laboratory of Molecular Genetics and
Immunology (“Rockefeller”). We provided antibody material to Rockefeller, which is exploring the mechanism of action
of constant region (Fc) variants of the HuMab 5B1 in the role of tumor clearance. The agreement allowed researchers at Rockefeller
to conduct research on antibodies discovered by us with the objective of improving their ability to kill cancer cells. If
a viable drug candidate emerges from this collaboration, we have the right to enter into negotiations with Rockefeller for the
right to exclusively license the technology used to improve our antibody for clinical and commercial development. If
we and Rockefeller fail to reach agreement on terms for a license to the drug candidate that contains the combined technologies,
Rockefeller does not have the right to license the drug candidate to a third party without our consent because the drug candidate
contains our intellectual property embodied in the antibody. The research collaboration agreement expired in July of 2017 but
the provisions of confidentiality and right to enter negotiations for certain technology remain in place. Patheon
Biologics LLC Agreement On
April 14, 2014, the Company entered into a development and manufacturing services agreement (the “Services Agreement”)
with Patheon (f.k.a. Gallus Biopharmaceuticals) to provide a full range of manufacturing and bioprocessing services, including
cell line development, process development, protein production, cell culture, protein purification, bio-analytical chemistry and
quality control, or QC, testing. Total amount of the contract is estimated at approximately $3.0 million. For
the years ended December 31, 2017 and 2016, the Company recorded $55,845 and $0 of expense, respectively, associated with the
Services Agreement. During 2016, the Company negotiated a reduction in the amount previously recorded and owed to Patheon related
to manufacturing batches that have failed, resulting in the reduction in R&amp;D expenses of approximately $363,000 during the
third quarter of 2016. Juno Therapeutics
Option Agreement On
August 29, 2014, the Company entered into an option agreement (the “Option Agreement”) with Juno Therapeutics, Inc.
(“Juno”) in exchange for a one-time up-front option fee in the low five figures. Pursuant to the Option Agreement,
the Company granted Juno the option to obtain an exclusive, world-wide, royalty-bearing license authorizing Juno to develop, make,
have made, use, import, have imported, sell, have sold, offer for sale and otherwise exploit certain patents the Company developed
with respect to fully human antibodies with binding specificity against human GD2 or sialyl-Lewis A antigens and certain Company
controlled biologic materials. As of June 30, 2016, the Option Agreement expired and Juno no longer has a contractual right for
use of the Company’s binding domains for use in the construction of CAR T-cells. During
the years ended December 31, 2017 and 2016, no revenues had been earned under the Option Agreement. </t>
  </si>
  <si>
    <t>Commitments and Contingencies</t>
  </si>
  <si>
    <t xml:space="preserve">Capital Leases On March 21, 2016, the Company
entered into a lease agreement with ThermoFisher Scientific (“Lessor”). Under the terms of the agreement,
the Company agreed to lease two pieces of equipment from the Lessor, a liquid chromatography system and an incubator, totaling
in cost of $91,941. The term of the lease is five years (60 months), and the monthly lease payment is $1,867. In addition,
there is a $1.00 buyout option at the end of the lease term. Minimum future annual capital
lease obligations are as follows as of December 31, 2017:
2018 $ 22,402
2019 22,402
2020 22,402
2021 5,601
Less interest (9,140 )
Principal 63,667
Less current portion (17,810 )
Noncurrent portion $ 45,857 Operating Leases In connection with the Merger,
the Company recorded a $590,504 contingent lease termination fee, related to the termination of the master lease and sublease of
the Porter Drive Facility by MabVax Therapeutics Holdings (f.k.a. Telik, Inc.), which is payable to ARE-San Francisco No. 24
(“ARE”) if the Company receives $15 million or more in additional financing in the aggregate. The additional financing
was achieved in 2015 and the termination fee is reflected on the balance sheet as an accrued lease contingency fee.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previously leased
its corporate office and laboratory space under an operating lease that, as amended on August 1, 2010, expired on July 31,
2015. We recognize rent expense
on a straight-line basis over the term the lease. Rent expense of $460,952 and $433,397 was recognized in the years ended December 31,
2017 and 2016, respectively. Minimum future annual operating
lease obligations are as follows as of December 31, 2017:
2018 $ 451,409
2019 464,951
2020 478,900
2021 493,267
Thereafter 82,612
Total $ 1,971,139 </t>
  </si>
  <si>
    <t>Employee Benefit Plans</t>
  </si>
  <si>
    <t>401(k) Plan Effective January 1, 2017,
the Company initiated a safe harbor contribution program for the benefit of the Company’s Contribution Benefit plan (the
“Plan”) whereby, for all employees who were eligible to participate in the Plan in compliance with Section 401(k)
of the Internal Revenue Code, the Company contributed 3% of each participant’s salary to the Plan which vested immediately.
For the year ended December 31, 2017, the Company paid $116,888 to the Plan.</t>
  </si>
  <si>
    <t>Income Taxes</t>
  </si>
  <si>
    <t>Income Tax Disclosure [Abstract]</t>
  </si>
  <si>
    <t xml:space="preserve">The components of the provision for income taxes
for the years ended December 31, 2017 and 2016 is as follows:
2017 2016
Deferred:
Federal $ 3,451,500 $ (5,745,300 )
State (2,869,600 ) (990,400 )
581,900 (6,735,700 )
Less valuation allowance (581,900 ) 6,735,700
Income tax expense $ — $ —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7 and 2016:
2017 2016
Deferred tax assets:
Net operating loss carryforwards $ 17,638,000 $ 20,169,000
Tax credits 6,222,000 5,065,000
Accrued expenses and other 3,460,000 2,667,900
Total deferred tax assets 27,320,000 27,901,900
Less valuation allowance (27,320,000 ) (27,901,900 )
Net deferred tax assets $ — $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Company’s deferred tax assets, the Company maintains a valuation allowance of $27,320,000
against its deferred tax assets as of December 31, 2017. Realization of the deferred tax assets will be primarily dependent upon
the Company’s ability to generate sufficient taxable income prior to the expiration of its net operating losses. During the year ended December
31, 2017, the Company had a net decrease in deferred tax asset of $581,900. This change is a result of current year activity as
well as a change in the federal tax rates. The change as a result of current year increase in deferred tax assets is $7,425,100
offset by a $8,007,000 decrease due to a remeasurement of the deferred tax asset based on new tax rates established through the
Tax Cuts and Jobs Act passed December 22, 2017. The remeasurement is a provisional estimate under SAB 118 that could be revised
based on any additional guidance issued by the U.S. Treasury Department, the U.S. Internal Revenue Service, and other standard-setting
bodies. On December 22, 2017, H.R.1, known as the Tax Cuts and Jobs Act, was enacted. This new law did not have a significant impact
on the Company’s consolidated financial statements for the year ended December 31, 2017 because the company maintains a valuation
allowance on the entirety of its deferred tax assets. However, the reduction of the U.S. federal corporate tax rate from 35% to
21% resulted in a remeasurement of the deferred tax asset reflected in the tax rate reconciliation below as well as the deferred
tax asset listed above. Given the significant impact
of the Tax Cuts and Jobs Act, the SEC staff issued Staff Accounting Bulletin (“SAB”) 118 which provides guidance on
accounting for uncertainties of the effects of the Tax Act. Specifically, SAB 118 allows companies to record a provisional estimate
of the impact of the Tax Act during a one year “measurement period”. The company has recognized the provisional tax
impact related to the revaluation of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nd additional regulatory guidance
that may be issued. During the year ended December
31, 2014, MabVax Therapeutics, Inc. merged with Telik, Inc. in a tax-free reorganization. As a result of the merger, all components
of Telik’s deferred tax assets are now included as deferred tax assets of MabVax Therapeutics, Inc. These pre-merger deferred
tax assets are net operating loss carryforwards of $1,588,000, research and development credit carryforwards of $4,457,000, in
total equaling $6,045,000. The current year change in these assets have been reflected in the provision for income taxes. As of December 31, 2017,
the Company had net operating loss carryforwards of approximately $62,885,000 and $63,463,000 for federal and state income tax
purposes, respectively. These may be used to offset future taxable income and will begin to expire in varying amounts in 2028 to
2037. The Company also has research and development credits of approximately $744,500 and $6,934,000 for federal and state income
tax purposes, respectively. The federal credits may be used to offset future taxable income and will begin to expire at various
dates beginning in 2030 through 2037. The state credits may be used to offset future taxable income, such credits carryforward
indefinitely. For all years through December
31, 2017, the Company generated research and development credits but has not completed a study to document the qualified activities.
This study may result in an adjustment to the Company’s research and development credit carryforwards; however, until a study
is complete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The Company is subject to
taxation in the U.S. and California jurisdictions. Currently, no historical years are under examination. The Company’s tax
years ended December 31, 2017 and 2016 are subject to examination by the U.S. and state taxing authorities due to the carryforward
of unutilized net operating losses and research and development credits. 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The net operating loss carryforwards and research and development credit carryforwards inherited as a result of the
merger with Telik, Inc. have been severely limited under these rules and will likely not be realized. 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 The provision for income
taxes differs from the amount computed by applying the U.S. federal statutory tax rate (34% in 2017 and 2016) to income taxes as
follows:
2017 2016
Tax benefit computed at 34% $ (6,466,500 ) $ (6,004,000 )
State tax provision, net of federal tax benefit (1,092,444 ) (989,344 )
Change in valuation allowance (581,900 ) 6,735,600
Change in valuation allowance due to overall Federal rate change 8,007,000 -
Other 133,844 257,744
Tax provision (benefit) $ — — The Company has adopted
ASC 740-10-25. This interpretation clarifies the criteria for recognizing income tax benefits under ASC 740, “Accounting
for Income Taxes”, </t>
  </si>
  <si>
    <t>Subsequent Events</t>
  </si>
  <si>
    <t>Subsequent Events [Abstract]</t>
  </si>
  <si>
    <t xml:space="preserve">SEC Examination On
January 29, 2018, the Company received notice that the SEC was conducting an investigation and examination pursuant to Section
8(e) of the Securities Act, relating to certain of the Company’s registration statements (and amendments thereto). On February
2, 2018, the SEC followed up with a subpoena to produce documents by April 9, 2018, in connection with its investigation. The
Company intends to cooperate fully with the SEC’s examination. At this time the Company cannot predict when such investigation
will be complete or what the SEC findings would be. Private
Placement February 2 and 3, 2018 On
February 2 and February 3, 2018, the Company entered into separate purchase agreements with accredited investors pursuant to which
the Company agreed to sell an aggregate of $2,100,000 worth of shares of common stock at a purchase price of $2.25 per share
(or, at the election of any investor who, as a result of receiving common stock would hold in excess of 4.99% of our issued and
outstanding common stock, shares of our newly designated 0% Series M Convertible Preferred
Stock (the “Series M Preferred Stock”) The
net proceeds of the private placement were $2,050,000 after transaction costs of $50,000. Neither the Series M Preferred Stock
nor the warrants will be separately listed on any securities exchange or other trading market. No bank was used for this transaction. The
warrants are exercisable, at any time on or after the sixth-month anniversary of the closing date, and expire three years from
the initial exercise date. The holders may, subject to certain limitations, exercise the warrants on a cashless basis if
not registered under the Securities Act within 120 days of issuance. The Company is prohibited from effecting an exercise of any
warrant to the extent that, as a result of any such exercise, the holder would beneficially own more than 9.99% of the number
of shares of common stock outstanding immediately after giving effect to the issuance of shares of common stock upon exercise
of such warrant. The
shares and warrants were offered and sold solely to “accredited investors” in reliance on the exemption from registration
afforded by Rule 506 of Regulation D and Section 4(a)(2) of the Securities Act. The Company entered into separate registration
rights agreements with each of the investors, pursuant to which the Company agreed to undertake to file a registration statement
to register the resale of the shares within thirty (30) days following the closing date, to cause such registration statement
to be declared effective as set forth therein and to maintain the effectiveness of the registration statement until all of such
shares of common stock have been sold or are otherwise able to be sold pursuant to Rule 144 under the Securities Act, without
any restrictions. Private Placement February 9
and 10, 2018 On
February 9 and 10, 2018, the Company entered into separate purchase agreements with accredited investors pursuant to which it
agreed to sell an additional $650,000 worth of units on the same terms as the private placement on February 2 and February
3, 2018. Of the additional purchase agreements accepted, investors elected $100,000 to be in the form of shares of Series
M Preferred Stock. The net proceeds from the additional purchase agreements were $645,000 after transaction costs estimated to
be $5,000. The additional purchase agreements, together with subscriptions previously reported by the Company on February
6, 2018, brings the total subscriptions to $2.75 million, or approximately $2.70 million after transaction costs, and completes
the total amount designated in the form of securities purchase agreement included with the Current Report on a Form 8-K filed
with the Commission on February 6, 2018. Neither the Series M Preferred Stock nor the warrants will be separately listed
on any securities exchange or other trading market. Series I Preferred Stock Conversion On February 12,
2018, a holder of Series I Preferred Stock converted 152,820 shares of Series I Preferred Stock into 50,940 shares of common stock. Continued
Listing Reverse Split and Amended and Restated Certificate of Incorporation On
February 14, 2018, the Company filed a certificate of amendment to its amended and restated certificate of incorporation to effect
a one-for-three reverse stock split, effective as of 9:00 a.m. Eastern Standard Time on February 16, 2018. At such time, immediately
and without further action by MabVax’s stockholders, every three shares of MabVax common stock issued and outstanding immediately
prior to the Effective Date were automatically converted into one share of MabVax common stock. The accompanying financial statements
and notes to the consolidated financial statements give retroactive effect to the reverse stock split for all periods presented.
In addition, the reverse stock split resulted in an adjustment in the number of shares of common stock issuable upon conversion
of our convertible preferred stock to a 3:1 ratio. Our authorized shares of common stock and preferred stock, and par value per
share remain unchanged. As
a result of the Continued Listing Reverse Split and calculated as of February 16, 2018, the number of outstanding shares of common
stock were reduced to approximately 8,961,840 shares, excluding unconverted preferred stock, outstanding and unexercised share
options and warrants and subject to adjustment for fractional shares. No fractional shares shall be issued as a result of the
Continued Listing Reverse Split and fractional share amounts resulting from the Continued Listing Reverse Split shall be rounded
up to the nearest whole share. Further, any options, warrants, preferred shares and contractual rights outstanding that are subject
to adjustment shall be adjusted in accordance with their terms. These adjustments include, without limitation, changes to the
number of shares of common stock that may be obtained upon exercise or conversion of these securities, and changes to the applicable
exercise or purchase price of such securities. The certificate of amendment to MabVax’s amended and restated certificate
of incorporation was filed as Exhibit 3.1 in a Current Report on Form 8-K filed on February 16, 2018, and is incorporated by reference
herein. Shares
of the Company’s common stock continued trading on The NASDAQ Capital Market on a post-split basis on February 16, 2018
under the new CUSIP number 55414P702. As
previously disclosed in a Current Report on Form 8-K filed on October 6, 2017, on October 6, 2017 the stockholders of the Company
had approved a reverse split ratio of not less than one-for-two and not more than one-for-20 at any time prior to September
28, 2018, with the exact ratio to be set at a whole number within this range as determined by the Board of Directors. Also,
as previously disclosed in a Current Report on Form 8-K filed on February 6, 2018, the Company’s Board of Directors approved
the Reverse Split on February 1, 2018. Compensation
Committee Decisions On
February 21, 2018, the Compensation Committee of the Company made the following decisions. Review
of Management Compensation The
Compensation Committee granted stock options with an exercise price based on the closing price of the shares of common stock on
February 21, 2018, or $2.04, to the following officers of the Company:
J. David Hansen President and Chief Executive Officer 290,000 stock options
Paul W. Maffuid Executive Vice President of Research and Development 195,000 stock options
Gregory P. Hanson Chief Financial Officer 195,000 stock options
Paul F. Resnick Vice President and Chief Business Officer 80,000 stock options The
stock options will vest at 25% of the total number granted at the six-month anniversary of the commencement date, with the balance
in equal monthly installments of 4.167% of the number of shares for 18 months, such that 100% of the options will be vested after
two years from the grant date. Review
of Board of Directors Compensation </t>
  </si>
  <si>
    <t>Summary of Significant Accounting Policies (Policies)</t>
  </si>
  <si>
    <t>Basis of Presentation</t>
  </si>
  <si>
    <t>The accompanying consolidated
financial statements reflect all of our activities, including those of our wholly owned subsidiaries. All material intercompany
accounts and transactions have been eliminated in consolidation.</t>
  </si>
  <si>
    <t>Use of Estimates</t>
  </si>
  <si>
    <t xml:space="preserve">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 </t>
  </si>
  <si>
    <t>Cash and Cash Equivalents</t>
  </si>
  <si>
    <t xml:space="preserve">We consider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As of December 31, 2017, cash and cash equivalents exceeded federally
insured limits by approximately $0.6 million. The Company has not experienced any losses on such accounts. </t>
  </si>
  <si>
    <t>Fair Value of Financial Instruments</t>
  </si>
  <si>
    <t xml:space="preserve">The Company’s financial
instruments consist of cash and cash equivalents, grants receivable, other receivable, accounts payable, all of which are generally
considered to be representative of their respective fair values because of the short-term nature of those instruments. </t>
  </si>
  <si>
    <t>Property and Equipment</t>
  </si>
  <si>
    <t>Property and equipment are
carried at cost less accumulated depreciation. Depreciation of property and equipment is computed using the straight-line method
over the estimated useful lives of the assets, which are generally three to seven years. Leasehold improvements are amortized over
the lesser of the life of the lease or the life of the asset.</t>
  </si>
  <si>
    <t>Impairment of Long-lived Assets</t>
  </si>
  <si>
    <t xml:space="preserve">We evaluate the Company’s
long-lived assets with definite lives, such as property and equipment, for impairment. We record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7 and 2016. </t>
  </si>
  <si>
    <t>Impairment of Goodwill</t>
  </si>
  <si>
    <t xml:space="preserve">The Company applies the
GAAP principles related to Intangibles – Goodwill and Other </t>
  </si>
  <si>
    <t>Revenue Recognition</t>
  </si>
  <si>
    <t xml:space="preserve">Revenue from grants is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The Company records revenue associated with the NIH Grants as the related
costs and expenses are incurred. Any amounts received by the Company pursuant to the NIH Grants prior to satisfying the Company’s
revenue recognition criteria are recorded as deferred revenue. </t>
  </si>
  <si>
    <t>Research and Development Costs</t>
  </si>
  <si>
    <t>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t>
  </si>
  <si>
    <t>Stock-based Compensation</t>
  </si>
  <si>
    <t>The Company’s stock-based
compensation programs include grants of common stock and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common stock and stock options, issued to non-employees in accordance with authoritative guidance
for equity based payments to non-employees. Stock options issued to non-employees are accounted for at their estimated fair value
determined using the Black-Scholes-Merton option-pricing model. The fair value of options granted to non-employees is re-measured
as they vest, and the resulting increase in value, if any, is recognized as expense during the period the related services are
rendered.</t>
  </si>
  <si>
    <t xml:space="preserve">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7, and 2016, all
deferred tax assets were fully offset by a valuation allowance. The Company accrues interest
and penalties, if any, on underpayment of income taxes related to unrecognized tax benefits as a component of income tax expense
in its consolidated statements of operations. </t>
  </si>
  <si>
    <t>Fair Value Measurements</t>
  </si>
  <si>
    <t xml:space="preserve">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t>
  </si>
  <si>
    <t>Property and Equipment, Net (Tables)</t>
  </si>
  <si>
    <t>Schedule of Property and Equipment</t>
  </si>
  <si>
    <t xml:space="preserve">December 31,
2017 2016
Furniture and fixtures $ 51,909 $ 51,909
Office equipment 52,547 52,547
Lab equipment 909,589 894,942
Capital lease equipment 90,952 95,657
Leasehold improvement 55,949 59,555
1,160,946 1,154,610
Less accumulated depreciation and amortization (582,740 ) (422,898 )
Totals $ 578,206 $ 731,712 </t>
  </si>
  <si>
    <t>Notes Payable, Net (Tables)</t>
  </si>
  <si>
    <t>Future principal payments</t>
  </si>
  <si>
    <t xml:space="preserve">Years ending December 31:
2018 $ 1,681,888
2019 1,666,667
2020 277,778
Notes payable, balance as of December 31, 2017 3,626,333
Unamortized discount on notes payable (322,974 )
Notes payable, net, balance as of December 31, 2017 3,303,359
Current portion of notes payable, net (1,681,876 )
Long-term portion of notes payable, net $ 1,621,483 </t>
  </si>
  <si>
    <t>Stock-Based Compensation (Tables)</t>
  </si>
  <si>
    <t>Stock-based Compensation Expense</t>
  </si>
  <si>
    <t xml:space="preserve">Years Ended December 31,
2017 2016
Research and development $ 1,570,809 $ 1,192,126
General and administrative 5,276,122 3,211,152
Total stock-based compensation expense $ 6,846,931 $ 4,403,278 </t>
  </si>
  <si>
    <t>Summary of Stock Option Activity</t>
  </si>
  <si>
    <t xml:space="preserve">Options Outstanding
Weighted Average Exercise Price
Outstanding at December 31, 2015 141,910 $ 51.90
Granted 149,871 15.39
Exercised — —
Forfeited/cancelled/expired (7,936 )
Outstanding and expected to vest at December 31, 2016 283,845 $ 32.84
Granted 715,588 7.00
Exercised — —
Forfeited/cancelled/expired (45,496 ) 22.02
Outstanding and expected to vest at December 31, 2017 953,937 $ 13.97
Vested and exercisable at December 31, 2017 605,822 $ 13.37 </t>
  </si>
  <si>
    <t>Summary of activity related to restricted stock grants</t>
  </si>
  <si>
    <t xml:space="preserve">Shares Weighted Average Grant-Date Fair Value
Non-vested at December 31, 2015 103,646 $ 50.54
Granted — —
Vested (35,155 ) 50.54
Forfeited — —
Non-vested at December 31, 2016 68,491 50.54
Granted 840,222 1.89
Vested (34,252 )
Forfeited (42,235 ) 2.10
Non-vested at December 31, 2017 832,226 $ 3.88 </t>
  </si>
  <si>
    <t>Valuation Assumptions Used to Determine Stock-based Expense</t>
  </si>
  <si>
    <t>Years Ended December 31,
2017 2016
Risk-free interest rate 1.5 to 2.0 % 0.9 to 1.4 %
Dividend yield 0% 0%
Expected volatility 73 to 85% 71 to 86%
Expected life of options, in years 1.61 to 6.0 1.61 and 6.0
Weighted average grant date fair value $ 1.53 $ 3.16</t>
  </si>
  <si>
    <t>Common Stock Reserved for Future Issuance</t>
  </si>
  <si>
    <t xml:space="preserve">Common stock reserved for conversion of preferred stock and warrants 6,645,559
Common stock options outstanding 953,937
Authorized for future grant or issuance under the Stock Plan 1,521,481
Unvested restricted stock 832,224
Total 9,953,201 </t>
  </si>
  <si>
    <t>Net Loss Per Share (Tables)</t>
  </si>
  <si>
    <t>Net Loss Per Share Tables</t>
  </si>
  <si>
    <t>Potentially dilutive securities</t>
  </si>
  <si>
    <t xml:space="preserve">Years Ended December 31,
2017 2016
Stock options 953,937 283,845
Preferred stock 6,222,872 991,808
Unvested restricted stock 832,224 68,493
Warrants to purchase common stock 422,687 1,708,048
Total 8,431,720 3,052,194 </t>
  </si>
  <si>
    <t>Commitments and Contingencies (Tables)</t>
  </si>
  <si>
    <t>Minimum future annual capital lease obligations</t>
  </si>
  <si>
    <t xml:space="preserve">2018 $ 22,402
2019 22,402
2020 22,402
2021 5,601
Less interest (9,140 )
Principal 63,667
Less current portion (17,810 )
Noncurrent portion $ 45,857 </t>
  </si>
  <si>
    <t>Minimum future annual operating lease obligations</t>
  </si>
  <si>
    <t xml:space="preserve">2018 $ 451,409
2019 464,951
2020 478,900
2021 493,267
Thereafter 82,612
Total $ 1,971,139 </t>
  </si>
  <si>
    <t>Income Taxes (Tables)</t>
  </si>
  <si>
    <t>Provision for income taxes</t>
  </si>
  <si>
    <t xml:space="preserve">2017 2016
Deferred:
Federal $ 3,451,500 $ (5,745,300 )
State (2,869,600 ) (990,400 )
581,900 (6,735,700 )
Less valuation allowance (581,900 ) 6,735,700
Income tax expense $ — $ — </t>
  </si>
  <si>
    <t>Significant Components of Deferred Tax Assets</t>
  </si>
  <si>
    <t xml:space="preserve">2017 2016
Deferred tax assets:
Net operating loss carryforwards $ 17,638,000 $ 20,169,000
Tax credits 6,222,000 5,065,000
Accrued expenses and other 3,460,000 2,667,900
Total deferred tax assets 27,320,000 27,901,900
Less valuation allowance (27,320,000 ) (27,901,900 )
Net deferred tax assets $ — $ — </t>
  </si>
  <si>
    <t>Computation of Provision for Income Taxes Differs from Expected Tax Expense</t>
  </si>
  <si>
    <t xml:space="preserve">2017 2016
Tax benefit computed at 34% $ (6,466,500 ) $ (6,004,000 )
State tax provision, net of federal tax benefit (1,092,444 ) (989,344 )
Change in valuation allowance (581,900 ) 6,735,600
Change in valuation allowance due to overall Federal rate change 8,007,000 -
Other 133,844 257,744
Tax provision (benefit) $ — — </t>
  </si>
  <si>
    <t>Nature of Operations and Basis of Presentation (Details Narrative) - USD ($)</t>
  </si>
  <si>
    <t>Dec. 31, 2015</t>
  </si>
  <si>
    <t>Regulatory Assets [Abstract]</t>
  </si>
  <si>
    <t>State of incorporation</t>
  </si>
  <si>
    <t>Delaware</t>
  </si>
  <si>
    <t>Date of incorporation</t>
  </si>
  <si>
    <t>Oct. 20,
		1988</t>
  </si>
  <si>
    <t>Trading symbol</t>
  </si>
  <si>
    <t>Net cash used for operating activities</t>
  </si>
  <si>
    <t>Net cash used by investing activities</t>
  </si>
  <si>
    <t>Summary of Significant Accounting Policies (Details Narrative)</t>
  </si>
  <si>
    <t>Minimum [Member]</t>
  </si>
  <si>
    <t>Summary Of Significant Accounting Policies [Line Items]</t>
  </si>
  <si>
    <t>Estimated useful lives</t>
  </si>
  <si>
    <t>3 Years</t>
  </si>
  <si>
    <t>Maximum [Member]</t>
  </si>
  <si>
    <t>5 Years</t>
  </si>
  <si>
    <t>Leasehold Improvements [Member]</t>
  </si>
  <si>
    <t>The lesser of the life of the lease or the life of the asset.</t>
  </si>
  <si>
    <t>Property and Equipment, Net (Details) - USD ($)</t>
  </si>
  <si>
    <t>Property, Plant and Equipment [Line Items]</t>
  </si>
  <si>
    <t>Property, plant and equipment, gross</t>
  </si>
  <si>
    <t>Less accumulated depreciation and amortization</t>
  </si>
  <si>
    <t>Property, plant and equipment, net</t>
  </si>
  <si>
    <t>Furniture and Fixtures [Member]</t>
  </si>
  <si>
    <t>Office Equipment [Member]</t>
  </si>
  <si>
    <t>Lab Equipment [Member]</t>
  </si>
  <si>
    <t>Capital Lease Equipment [Member]</t>
  </si>
  <si>
    <t>Property and Equipment, Net (Details Narrative) - USD ($)</t>
  </si>
  <si>
    <t>Depreciation expense</t>
  </si>
  <si>
    <t>Notes Payable, Net (Details) - USD ($)</t>
  </si>
  <si>
    <t>Years ending December 31:</t>
  </si>
  <si>
    <t>Notes Payable, balance as of December 31, 2017</t>
  </si>
  <si>
    <t>Unamortized discount on notes payable</t>
  </si>
  <si>
    <t>Non-current portion of notes payable</t>
  </si>
  <si>
    <t>Notes Payable, Net (Details Narrative)</t>
  </si>
  <si>
    <t>Dec. 31, 2017USD ($)</t>
  </si>
  <si>
    <t>Interest expense</t>
  </si>
  <si>
    <t>Stock-Based Compensation (Details) - USD ($)</t>
  </si>
  <si>
    <t>Schedule Of Nonvested Restricted Stock Activity [Line Items]</t>
  </si>
  <si>
    <t>Total share-based compensation expense</t>
  </si>
  <si>
    <t>Research and Development Expense [Member]</t>
  </si>
  <si>
    <t>General and Administrative Expense [Member]</t>
  </si>
  <si>
    <t>Stock-Based Compensation (Details 1) - $ / shares</t>
  </si>
  <si>
    <t>Shares Issuable Under Options</t>
  </si>
  <si>
    <t>Options Outstanding</t>
  </si>
  <si>
    <t>Options Outstanding, Granted</t>
  </si>
  <si>
    <t>Options Outstanding, Exercised</t>
  </si>
  <si>
    <t>Options Outstanding, Forfeited/cancelled/expired</t>
  </si>
  <si>
    <t>Options Outstanding and expected to vest at end of period</t>
  </si>
  <si>
    <t>Options Outstanding, Vested and exercisable at end of period</t>
  </si>
  <si>
    <t>Weighted Average Exercise Price</t>
  </si>
  <si>
    <t>Weighted-Average Exercise Price, Outstanding at beginning of period</t>
  </si>
  <si>
    <t>Weighted-Average Exercise Price, Granted</t>
  </si>
  <si>
    <t>Weighted-Average Exercise Price, Exercised</t>
  </si>
  <si>
    <t>Weighted-Average Exercise Price, Forfeited/cancelled/expired</t>
  </si>
  <si>
    <t>Weighted-Average Exercise Price, Outstanding and expected to vest at end of period</t>
  </si>
  <si>
    <t>Weighted-Average Exercise Price, Vested and exercisable at end of period</t>
  </si>
  <si>
    <t>Stock-Based Compensation (Details 2) - $ / shares</t>
  </si>
  <si>
    <t>Stock-based Compensation Details 2</t>
  </si>
  <si>
    <t>Non-vested restricted stock grant outstanding, beginning of period</t>
  </si>
  <si>
    <t>Non-vested restricted stock grant outstanding, Granted</t>
  </si>
  <si>
    <t>Non-vested restricted stock grant outstanding, Vested</t>
  </si>
  <si>
    <t>Non-vested restricted stock grant outstanding, Forfeited</t>
  </si>
  <si>
    <t>Non-vested restricted stock grant outstanding, end of period</t>
  </si>
  <si>
    <t>Non-vested restricted stock grant Weighted-Average Grant-Date Fair Value, beginning of period</t>
  </si>
  <si>
    <t>Non-vested restricted stock grant Weighted-Average Grant-Date Fair Value, Granted</t>
  </si>
  <si>
    <t>Non-vested restricted stock grant Weighted-Average Grant-Date Fair Value, Vested</t>
  </si>
  <si>
    <t>Non-vested restricted stock grant Weighted-Average Grant-Date Fair Value, Forfeited</t>
  </si>
  <si>
    <t>Non-vested restricted stock grant Weighted-Average Grant-Date Fair Value, end of period</t>
  </si>
  <si>
    <t>Stock-Based Compensation (Details 3) - $ / shares</t>
  </si>
  <si>
    <t>Share-based Compensation Arrangement by Share-based Payment Award [Line Items]</t>
  </si>
  <si>
    <t>Dividend yield</t>
  </si>
  <si>
    <t>0.00%</t>
  </si>
  <si>
    <t>Weighted-average grant date fair value</t>
  </si>
  <si>
    <t>Risk-free interest rate</t>
  </si>
  <si>
    <t>1.50%</t>
  </si>
  <si>
    <t>0.90%</t>
  </si>
  <si>
    <t>Expected volatility</t>
  </si>
  <si>
    <t>73.00%</t>
  </si>
  <si>
    <t>71.00%</t>
  </si>
  <si>
    <t>Expected life of options, in years</t>
  </si>
  <si>
    <t>1 year 7 months 10 days</t>
  </si>
  <si>
    <t>2.00%</t>
  </si>
  <si>
    <t>1.40%</t>
  </si>
  <si>
    <t>85.00%</t>
  </si>
  <si>
    <t>86.00%</t>
  </si>
  <si>
    <t>6 years</t>
  </si>
  <si>
    <t>Stock-Based Compensation (Details 4)</t>
  </si>
  <si>
    <t>Dec. 31, 2017shares</t>
  </si>
  <si>
    <t>Deferred Compensation Arrangement with Individual, Share-based Payments [Line Items]</t>
  </si>
  <si>
    <t>Authorized for future grant or issuance under the Stock Plan</t>
  </si>
  <si>
    <t>Reserved for Conversion [Member]</t>
  </si>
  <si>
    <t>Common Stock Options Outstanding [Member]</t>
  </si>
  <si>
    <t>Authorized for future grant or issuance under the Stock Plan [Member]</t>
  </si>
  <si>
    <t>Unvested restricted stock [Member]</t>
  </si>
  <si>
    <t>Stock-Based Compensation (Details Narrative) - USD ($)</t>
  </si>
  <si>
    <t>Stock Options granted</t>
  </si>
  <si>
    <t>Restricted stock granted</t>
  </si>
  <si>
    <t>Unrecognized stock-based compensation expense, options</t>
  </si>
  <si>
    <t>Unrecognized stock-based compensation expense, recognition period</t>
  </si>
  <si>
    <t>1 year 7 months 6 days</t>
  </si>
  <si>
    <t>Stock options vested, number of shares</t>
  </si>
  <si>
    <t>Tax benefits for tax deductions related to stock-based compensation</t>
  </si>
  <si>
    <t>Stock options exercised</t>
  </si>
  <si>
    <t>Net Loss Per Share (Details) - shares</t>
  </si>
  <si>
    <t>Antidilutive Securities Excluded from Computation of Earnings Per Share [Line Items]</t>
  </si>
  <si>
    <t>Shares excluded from diluted net loss per common share calculations</t>
  </si>
  <si>
    <t>Stock Option [Member]</t>
  </si>
  <si>
    <t>Preferred Stock [Member]</t>
  </si>
  <si>
    <t>Warrants to purchase common stock [Member]</t>
  </si>
  <si>
    <t>Contracts And Agreements (Details Narrative) - USD ($)</t>
  </si>
  <si>
    <t>Agreements [Line Items]</t>
  </si>
  <si>
    <t>Revenue from grants</t>
  </si>
  <si>
    <t>Patheon [Member]</t>
  </si>
  <si>
    <t>Agreement expense</t>
  </si>
  <si>
    <t>Option Agreement [Member]</t>
  </si>
  <si>
    <t>Commitments and contingencies (Details) - USD ($)</t>
  </si>
  <si>
    <t>Less interest</t>
  </si>
  <si>
    <t>Principal</t>
  </si>
  <si>
    <t>Less current portion</t>
  </si>
  <si>
    <t>Noncurrent portion</t>
  </si>
  <si>
    <t>Commitments and contingencies (Details 1)</t>
  </si>
  <si>
    <t>Thereafter</t>
  </si>
  <si>
    <t>Commitments and contingencies (Details Narrative) - USD ($)</t>
  </si>
  <si>
    <t>Rent expense</t>
  </si>
  <si>
    <t>Income Taxes (Details) - USD ($)</t>
  </si>
  <si>
    <t>Deferred:</t>
  </si>
  <si>
    <t>Federal</t>
  </si>
  <si>
    <t>State</t>
  </si>
  <si>
    <t>Less valuation allowance</t>
  </si>
  <si>
    <t>Income tax expense</t>
  </si>
  <si>
    <t>Income Taxes (Details 1) - USD ($)</t>
  </si>
  <si>
    <t>Deferred tax assets:</t>
  </si>
  <si>
    <t>Net operating loss carryforwards</t>
  </si>
  <si>
    <t>Tax credits</t>
  </si>
  <si>
    <t>Accrued expenses and other</t>
  </si>
  <si>
    <t>Total deferred tax assets</t>
  </si>
  <si>
    <t>Net deferred tax assets</t>
  </si>
  <si>
    <t>Income Taxes (Details 2) - USD ($)</t>
  </si>
  <si>
    <t>Tax benefit computed at 34%</t>
  </si>
  <si>
    <t>State tax provision, net of federal tax benefit</t>
  </si>
  <si>
    <t>Change in valuation allowance</t>
  </si>
  <si>
    <t>Change in valuation allowance due to overall Federal rate change</t>
  </si>
  <si>
    <t>Other</t>
  </si>
  <si>
    <t>Tax provision (benefit)</t>
  </si>
  <si>
    <t>Income Taxes (Details Narrative) - USD ($)</t>
  </si>
  <si>
    <t>Income Taxe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91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D15" s="6" t="n">
        <v>12360790</v>
      </c>
    </row>
    <row r="16" spans="1:4">
      <c r="A16" s="4" t="s">
        <v>27</v>
      </c>
      <c r="C16" s="5" t="n">
        <v>896184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54"/>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5</v>
      </c>
    </row>
    <row r="4" spans="1:2">
      <c r="A4" s="4" t="s">
        <v>5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5710</v>
      </c>
      <c r="C3" s="6" t="n">
        <v>3979290</v>
      </c>
    </row>
    <row r="4" spans="1:3">
      <c r="A4" s="4" t="s">
        <v>35</v>
      </c>
      <c r="B4" s="5" t="n">
        <v>150462</v>
      </c>
      <c r="C4" s="5" t="n">
        <v>281858</v>
      </c>
    </row>
    <row r="5" spans="1:3">
      <c r="A5" s="4" t="s">
        <v>36</v>
      </c>
      <c r="B5" s="5" t="n">
        <v>171346</v>
      </c>
      <c r="C5" s="5" t="n">
        <v>32830</v>
      </c>
    </row>
    <row r="6" spans="1:3">
      <c r="A6" s="4" t="s">
        <v>37</v>
      </c>
      <c r="B6" s="5" t="n">
        <v>1207518</v>
      </c>
      <c r="C6" s="5" t="n">
        <v>4293978</v>
      </c>
    </row>
    <row r="7" spans="1:3">
      <c r="A7" s="4" t="s">
        <v>38</v>
      </c>
      <c r="B7" s="5" t="n">
        <v>578206</v>
      </c>
      <c r="C7" s="5" t="n">
        <v>731712</v>
      </c>
    </row>
    <row r="8" spans="1:3">
      <c r="A8" s="4" t="s">
        <v>39</v>
      </c>
      <c r="B8" s="5" t="n">
        <v>6826003</v>
      </c>
      <c r="C8" s="5" t="n">
        <v>6826003</v>
      </c>
    </row>
    <row r="9" spans="1:3">
      <c r="A9" s="4" t="s">
        <v>40</v>
      </c>
      <c r="B9" s="5" t="n">
        <v>178597</v>
      </c>
      <c r="C9" s="5" t="n">
        <v>168597</v>
      </c>
    </row>
    <row r="10" spans="1:3">
      <c r="A10" s="4" t="s">
        <v>41</v>
      </c>
      <c r="B10" s="5" t="n">
        <v>8790324</v>
      </c>
      <c r="C10" s="5" t="n">
        <v>12020290</v>
      </c>
    </row>
    <row r="11" spans="1:3">
      <c r="A11" s="3" t="s">
        <v>42</v>
      </c>
    </row>
    <row r="12" spans="1:3">
      <c r="A12" s="4" t="s">
        <v>43</v>
      </c>
      <c r="B12" s="5" t="n">
        <v>1090904</v>
      </c>
      <c r="C12" s="5" t="n">
        <v>1137903</v>
      </c>
    </row>
    <row r="13" spans="1:3">
      <c r="A13" s="4" t="s">
        <v>44</v>
      </c>
      <c r="B13" s="5" t="n">
        <v>311675</v>
      </c>
      <c r="C13" s="5" t="n">
        <v>770592</v>
      </c>
    </row>
    <row r="14" spans="1:3">
      <c r="A14" s="4" t="s">
        <v>45</v>
      </c>
      <c r="B14" s="5" t="n">
        <v>1669201</v>
      </c>
      <c r="C14" s="5" t="n">
        <v>1218641</v>
      </c>
    </row>
    <row r="15" spans="1:3">
      <c r="A15" s="4" t="s">
        <v>46</v>
      </c>
      <c r="B15" s="5" t="n">
        <v>590504</v>
      </c>
      <c r="C15" s="5" t="n">
        <v>590504</v>
      </c>
    </row>
    <row r="16" spans="1:3">
      <c r="A16" s="4" t="s">
        <v>47</v>
      </c>
      <c r="B16" s="5" t="n">
        <v>404923</v>
      </c>
      <c r="C16" s="5" t="n">
        <v>315034</v>
      </c>
    </row>
    <row r="17" spans="1:3">
      <c r="A17" s="4" t="s">
        <v>48</v>
      </c>
      <c r="B17" s="5" t="n">
        <v>39373</v>
      </c>
      <c r="C17" s="5" t="n">
        <v>51295</v>
      </c>
    </row>
    <row r="18" spans="1:3">
      <c r="A18" s="4" t="s">
        <v>49</v>
      </c>
      <c r="B18" s="5" t="n">
        <v>1681876</v>
      </c>
      <c r="C18" s="5" t="n">
        <v>1589661</v>
      </c>
    </row>
    <row r="19" spans="1:3">
      <c r="A19" s="4" t="s">
        <v>50</v>
      </c>
      <c r="B19" s="5" t="n">
        <v>17810</v>
      </c>
      <c r="C19" s="5" t="n">
        <v>17004</v>
      </c>
    </row>
    <row r="20" spans="1:3">
      <c r="A20" s="4" t="s">
        <v>51</v>
      </c>
      <c r="B20" s="5" t="n">
        <v>5806266</v>
      </c>
      <c r="C20" s="5" t="n">
        <v>5690634</v>
      </c>
    </row>
    <row r="21" spans="1:3">
      <c r="A21" s="3" t="s">
        <v>52</v>
      </c>
    </row>
    <row r="22" spans="1:3">
      <c r="A22" s="4" t="s">
        <v>53</v>
      </c>
      <c r="B22" s="5" t="n">
        <v>1621483</v>
      </c>
      <c r="C22" s="5" t="n">
        <v>2774627</v>
      </c>
    </row>
    <row r="23" spans="1:3">
      <c r="A23" s="4" t="s">
        <v>54</v>
      </c>
      <c r="B23" s="5" t="n">
        <v>45857</v>
      </c>
      <c r="C23" s="5" t="n">
        <v>68113</v>
      </c>
    </row>
    <row r="24" spans="1:3">
      <c r="A24" s="4" t="s">
        <v>55</v>
      </c>
      <c r="B24" s="5" t="n">
        <v>186278</v>
      </c>
      <c r="C24" s="5" t="n">
        <v>144394</v>
      </c>
    </row>
    <row r="25" spans="1:3">
      <c r="A25" s="4" t="s">
        <v>56</v>
      </c>
      <c r="B25" s="5" t="n">
        <v>1853618</v>
      </c>
      <c r="C25" s="5" t="n">
        <v>2987134</v>
      </c>
    </row>
    <row r="26" spans="1:3">
      <c r="A26" s="4" t="s">
        <v>57</v>
      </c>
      <c r="B26" s="5" t="n">
        <v>7659884</v>
      </c>
      <c r="C26" s="5" t="n">
        <v>8677768</v>
      </c>
    </row>
    <row r="27" spans="1:3">
      <c r="A27" s="4" t="s">
        <v>58</v>
      </c>
      <c r="B27" s="4" t="s">
        <v>59</v>
      </c>
      <c r="C27" s="4" t="s">
        <v>59</v>
      </c>
    </row>
    <row r="28" spans="1:3">
      <c r="A28" s="3" t="s">
        <v>60</v>
      </c>
    </row>
    <row r="29" spans="1:3">
      <c r="A29" s="4" t="s">
        <v>61</v>
      </c>
      <c r="B29" s="5" t="n">
        <v>68629</v>
      </c>
      <c r="C29" s="5" t="n">
        <v>20987</v>
      </c>
    </row>
    <row r="30" spans="1:3">
      <c r="A30" s="4" t="s">
        <v>62</v>
      </c>
      <c r="B30" s="5" t="n">
        <v>112105470</v>
      </c>
      <c r="C30" s="5" t="n">
        <v>81575485</v>
      </c>
    </row>
    <row r="31" spans="1:3">
      <c r="A31" s="4" t="s">
        <v>63</v>
      </c>
      <c r="B31" s="5" t="n">
        <v>-111053637</v>
      </c>
      <c r="C31" s="5" t="n">
        <v>-78262261</v>
      </c>
    </row>
    <row r="32" spans="1:3">
      <c r="A32" s="4" t="s">
        <v>64</v>
      </c>
      <c r="B32" s="5" t="n">
        <v>1130440</v>
      </c>
      <c r="C32" s="5" t="n">
        <v>3342522</v>
      </c>
    </row>
    <row r="33" spans="1:3">
      <c r="A33" s="4" t="s">
        <v>65</v>
      </c>
      <c r="B33" s="5" t="n">
        <v>8790324</v>
      </c>
      <c r="C33" s="5" t="n">
        <v>12020290</v>
      </c>
    </row>
    <row r="34" spans="1:3">
      <c r="A34" s="4" t="s">
        <v>66</v>
      </c>
    </row>
    <row r="35" spans="1:3">
      <c r="A35" s="3" t="s">
        <v>60</v>
      </c>
    </row>
    <row r="36" spans="1:3">
      <c r="A36" s="4" t="s">
        <v>67</v>
      </c>
      <c r="B36" s="5" t="n">
        <v>441</v>
      </c>
      <c r="C36" s="5" t="n">
        <v>1325</v>
      </c>
    </row>
    <row r="37" spans="1:3">
      <c r="A37" s="4" t="s">
        <v>68</v>
      </c>
    </row>
    <row r="38" spans="1:3">
      <c r="A38" s="3" t="s">
        <v>60</v>
      </c>
    </row>
    <row r="39" spans="1:3">
      <c r="A39" s="4" t="s">
        <v>67</v>
      </c>
      <c r="B39" s="5" t="n">
        <v>333</v>
      </c>
      <c r="C39" s="5" t="n">
        <v>333</v>
      </c>
    </row>
    <row r="40" spans="1:3">
      <c r="A40" s="4" t="s">
        <v>69</v>
      </c>
    </row>
    <row r="41" spans="1:3">
      <c r="A41" s="3" t="s">
        <v>60</v>
      </c>
    </row>
    <row r="42" spans="1:3">
      <c r="A42" s="4" t="s">
        <v>67</v>
      </c>
      <c r="B42" s="5" t="n">
        <v>0</v>
      </c>
      <c r="C42" s="5" t="n">
        <v>6653</v>
      </c>
    </row>
    <row r="43" spans="1:3">
      <c r="A43" s="4" t="s">
        <v>70</v>
      </c>
    </row>
    <row r="44" spans="1:3">
      <c r="A44" s="3" t="s">
        <v>60</v>
      </c>
    </row>
    <row r="45" spans="1:3">
      <c r="A45" s="4" t="s">
        <v>67</v>
      </c>
      <c r="B45" s="5" t="n">
        <v>7984</v>
      </c>
      <c r="C45" s="5" t="n">
        <v>0</v>
      </c>
    </row>
    <row r="46" spans="1:3">
      <c r="A46" s="4" t="s">
        <v>71</v>
      </c>
    </row>
    <row r="47" spans="1:3">
      <c r="A47" s="3" t="s">
        <v>60</v>
      </c>
    </row>
    <row r="48" spans="1:3">
      <c r="A48" s="4" t="s">
        <v>67</v>
      </c>
      <c r="B48" s="5" t="n">
        <v>8</v>
      </c>
      <c r="C48" s="5" t="n">
        <v>0</v>
      </c>
    </row>
    <row r="49" spans="1:3">
      <c r="A49" s="4" t="s">
        <v>72</v>
      </c>
    </row>
    <row r="50" spans="1:3">
      <c r="A50" s="3" t="s">
        <v>60</v>
      </c>
    </row>
    <row r="51" spans="1:3">
      <c r="A51" s="4" t="s">
        <v>67</v>
      </c>
      <c r="B51" s="5" t="n">
        <v>632</v>
      </c>
      <c r="C51" s="5" t="n">
        <v>0</v>
      </c>
    </row>
    <row r="52" spans="1:3">
      <c r="A52" s="4" t="s">
        <v>73</v>
      </c>
    </row>
    <row r="53" spans="1:3">
      <c r="A53" s="3" t="s">
        <v>60</v>
      </c>
    </row>
    <row r="54" spans="1:3">
      <c r="A54" s="4" t="s">
        <v>67</v>
      </c>
      <c r="B54" s="6" t="n">
        <v>58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43</v>
      </c>
      <c r="B14" s="4" t="s">
        <v>270</v>
      </c>
    </row>
    <row r="15" spans="1:2">
      <c r="A15" s="4" t="s">
        <v>271</v>
      </c>
      <c r="B1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32</v>
      </c>
    </row>
    <row r="3" spans="1:2">
      <c r="A3" s="3" t="s">
        <v>24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06</v>
      </c>
      <c r="B1" s="2" t="s">
        <v>1</v>
      </c>
    </row>
    <row r="2" spans="1:4">
      <c r="B2" s="2" t="s">
        <v>2</v>
      </c>
      <c r="C2" s="2" t="s">
        <v>32</v>
      </c>
      <c r="D2" s="2" t="s">
        <v>307</v>
      </c>
    </row>
    <row r="3" spans="1:4">
      <c r="A3" s="3" t="s">
        <v>308</v>
      </c>
    </row>
    <row r="4" spans="1:4">
      <c r="A4" s="4" t="s">
        <v>309</v>
      </c>
      <c r="B4" s="4" t="s">
        <v>310</v>
      </c>
    </row>
    <row r="5" spans="1:4">
      <c r="A5" s="4" t="s">
        <v>311</v>
      </c>
      <c r="B5" s="4" t="s">
        <v>312</v>
      </c>
    </row>
    <row r="6" spans="1:4">
      <c r="A6" s="4" t="s">
        <v>313</v>
      </c>
      <c r="B6" s="4" t="s">
        <v>25</v>
      </c>
    </row>
    <row r="7" spans="1:4">
      <c r="A7" s="4" t="s">
        <v>95</v>
      </c>
      <c r="B7" s="6" t="n">
        <v>-19020679</v>
      </c>
      <c r="C7" s="6" t="n">
        <v>-17660483</v>
      </c>
    </row>
    <row r="8" spans="1:4">
      <c r="A8" s="4" t="s">
        <v>314</v>
      </c>
      <c r="B8" s="5" t="n">
        <v>10995509</v>
      </c>
    </row>
    <row r="9" spans="1:4">
      <c r="A9" s="4" t="s">
        <v>315</v>
      </c>
      <c r="B9" s="5" t="n">
        <v>21072</v>
      </c>
    </row>
    <row r="10" spans="1:4">
      <c r="A10" s="4" t="s">
        <v>34</v>
      </c>
      <c r="B10" s="5" t="n">
        <v>885710</v>
      </c>
      <c r="C10" s="5" t="n">
        <v>3979290</v>
      </c>
      <c r="D10" s="6" t="n">
        <v>4084085</v>
      </c>
    </row>
    <row r="11" spans="1:4">
      <c r="A11" s="4" t="s">
        <v>63</v>
      </c>
      <c r="B11" s="6" t="n">
        <v>-111053637</v>
      </c>
      <c r="C11" s="6" t="n">
        <v>-78262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2</v>
      </c>
    </row>
    <row r="2" spans="1:3">
      <c r="A2" s="4" t="s">
        <v>75</v>
      </c>
      <c r="B2" s="4" t="s">
        <v>76</v>
      </c>
      <c r="C2" s="4" t="s">
        <v>76</v>
      </c>
    </row>
    <row r="3" spans="1:3">
      <c r="A3" s="4" t="s">
        <v>77</v>
      </c>
      <c r="B3" s="5" t="n">
        <v>150000000</v>
      </c>
      <c r="C3" s="5" t="n">
        <v>150000000</v>
      </c>
    </row>
    <row r="4" spans="1:3">
      <c r="A4" s="4" t="s">
        <v>78</v>
      </c>
      <c r="B4" s="5" t="n">
        <v>6862928</v>
      </c>
      <c r="C4" s="5" t="n">
        <v>2098705</v>
      </c>
    </row>
    <row r="5" spans="1:3">
      <c r="A5" s="4" t="s">
        <v>79</v>
      </c>
      <c r="B5" s="5" t="n">
        <v>6862928</v>
      </c>
      <c r="C5" s="5" t="n">
        <v>2098705</v>
      </c>
    </row>
    <row r="6" spans="1:3">
      <c r="A6" s="4" t="s">
        <v>66</v>
      </c>
    </row>
    <row r="7" spans="1:3">
      <c r="A7" s="4" t="s">
        <v>80</v>
      </c>
      <c r="B7" s="4" t="s">
        <v>76</v>
      </c>
      <c r="C7" s="4" t="s">
        <v>76</v>
      </c>
    </row>
    <row r="8" spans="1:3">
      <c r="A8" s="4" t="s">
        <v>81</v>
      </c>
      <c r="B8" s="5" t="n">
        <v>1000000</v>
      </c>
      <c r="C8" s="5" t="n">
        <v>1000000</v>
      </c>
    </row>
    <row r="9" spans="1:3">
      <c r="A9" s="4" t="s">
        <v>82</v>
      </c>
      <c r="B9" s="5" t="n">
        <v>798460</v>
      </c>
      <c r="C9" s="5" t="n">
        <v>0</v>
      </c>
    </row>
    <row r="10" spans="1:3">
      <c r="A10" s="4" t="s">
        <v>83</v>
      </c>
      <c r="B10" s="5" t="n">
        <v>798460</v>
      </c>
      <c r="C10" s="5" t="n">
        <v>0</v>
      </c>
    </row>
    <row r="11" spans="1:3">
      <c r="A11" s="4" t="s">
        <v>84</v>
      </c>
      <c r="B11" s="6" t="n">
        <v>7984</v>
      </c>
      <c r="C11" s="6" t="n">
        <v>0</v>
      </c>
    </row>
    <row r="12" spans="1:3">
      <c r="A12" s="4" t="s">
        <v>68</v>
      </c>
    </row>
    <row r="13" spans="1:3">
      <c r="A13" s="4" t="s">
        <v>80</v>
      </c>
      <c r="B13" s="4" t="s">
        <v>76</v>
      </c>
      <c r="C13" s="4" t="s">
        <v>76</v>
      </c>
    </row>
    <row r="14" spans="1:3">
      <c r="A14" s="4" t="s">
        <v>81</v>
      </c>
      <c r="B14" s="5" t="n">
        <v>100000</v>
      </c>
      <c r="C14" s="5" t="n">
        <v>100000</v>
      </c>
    </row>
    <row r="15" spans="1:3">
      <c r="A15" s="4" t="s">
        <v>82</v>
      </c>
      <c r="B15" s="5" t="n">
        <v>33333</v>
      </c>
      <c r="C15" s="5" t="n">
        <v>33333</v>
      </c>
    </row>
    <row r="16" spans="1:3">
      <c r="A16" s="4" t="s">
        <v>83</v>
      </c>
      <c r="B16" s="5" t="n">
        <v>33333</v>
      </c>
      <c r="C16" s="5" t="n">
        <v>33333</v>
      </c>
    </row>
    <row r="17" spans="1:3">
      <c r="A17" s="4" t="s">
        <v>84</v>
      </c>
      <c r="B17" s="6" t="n">
        <v>333</v>
      </c>
      <c r="C17" s="6" t="n">
        <v>333</v>
      </c>
    </row>
    <row r="18" spans="1:3">
      <c r="A18" s="4" t="s">
        <v>69</v>
      </c>
    </row>
    <row r="19" spans="1:3">
      <c r="A19" s="4" t="s">
        <v>80</v>
      </c>
      <c r="B19" s="7" t="n">
        <v>0.01</v>
      </c>
      <c r="C19" s="7" t="n">
        <v>0.01</v>
      </c>
    </row>
    <row r="20" spans="1:3">
      <c r="A20" s="4" t="s">
        <v>81</v>
      </c>
      <c r="B20" s="5" t="n">
        <v>1559252</v>
      </c>
      <c r="C20" s="5" t="n">
        <v>1559252</v>
      </c>
    </row>
    <row r="21" spans="1:3">
      <c r="A21" s="4" t="s">
        <v>82</v>
      </c>
      <c r="B21" s="5" t="n">
        <v>0</v>
      </c>
      <c r="C21" s="5" t="n">
        <v>665281</v>
      </c>
    </row>
    <row r="22" spans="1:3">
      <c r="A22" s="4" t="s">
        <v>83</v>
      </c>
      <c r="B22" s="5" t="n">
        <v>0</v>
      </c>
      <c r="C22" s="5" t="n">
        <v>665281</v>
      </c>
    </row>
    <row r="23" spans="1:3">
      <c r="A23" s="4" t="s">
        <v>84</v>
      </c>
      <c r="B23" s="6" t="n">
        <v>0</v>
      </c>
      <c r="C23" s="6" t="n">
        <v>6653</v>
      </c>
    </row>
    <row r="24" spans="1:3">
      <c r="A24" s="4" t="s">
        <v>70</v>
      </c>
    </row>
    <row r="25" spans="1:3">
      <c r="A25" s="4" t="s">
        <v>80</v>
      </c>
      <c r="B25" s="7" t="n">
        <v>0.01</v>
      </c>
      <c r="C25" s="7" t="n">
        <v>0.01</v>
      </c>
    </row>
    <row r="26" spans="1:3">
      <c r="A26" s="4" t="s">
        <v>81</v>
      </c>
      <c r="B26" s="5" t="n">
        <v>1968664</v>
      </c>
      <c r="C26" s="5" t="n">
        <v>1968664</v>
      </c>
    </row>
    <row r="27" spans="1:3">
      <c r="A27" s="4" t="s">
        <v>82</v>
      </c>
      <c r="B27" s="5" t="n">
        <v>798460</v>
      </c>
      <c r="C27" s="5" t="n">
        <v>0</v>
      </c>
    </row>
    <row r="28" spans="1:3">
      <c r="A28" s="4" t="s">
        <v>83</v>
      </c>
      <c r="B28" s="5" t="n">
        <v>798460</v>
      </c>
      <c r="C28" s="5" t="n">
        <v>0</v>
      </c>
    </row>
    <row r="29" spans="1:3">
      <c r="A29" s="4" t="s">
        <v>84</v>
      </c>
      <c r="B29" s="6" t="n">
        <v>7984</v>
      </c>
      <c r="C29" s="6" t="n">
        <v>0</v>
      </c>
    </row>
    <row r="30" spans="1:3">
      <c r="A30" s="4" t="s">
        <v>71</v>
      </c>
    </row>
    <row r="31" spans="1:3">
      <c r="A31" s="4" t="s">
        <v>80</v>
      </c>
      <c r="B31" s="7" t="n">
        <v>0.01</v>
      </c>
      <c r="C31" s="7" t="n">
        <v>0.01</v>
      </c>
    </row>
    <row r="32" spans="1:3">
      <c r="A32" s="4" t="s">
        <v>81</v>
      </c>
      <c r="B32" s="5" t="n">
        <v>3400</v>
      </c>
      <c r="C32" s="5" t="n">
        <v>3400</v>
      </c>
    </row>
    <row r="33" spans="1:3">
      <c r="A33" s="4" t="s">
        <v>82</v>
      </c>
      <c r="B33" s="5" t="n">
        <v>773</v>
      </c>
      <c r="C33" s="5" t="n">
        <v>0</v>
      </c>
    </row>
    <row r="34" spans="1:3">
      <c r="A34" s="4" t="s">
        <v>83</v>
      </c>
      <c r="B34" s="5" t="n">
        <v>773</v>
      </c>
      <c r="C34" s="5" t="n">
        <v>0</v>
      </c>
    </row>
    <row r="35" spans="1:3">
      <c r="A35" s="4" t="s">
        <v>84</v>
      </c>
      <c r="B35" s="6" t="n">
        <v>531252</v>
      </c>
      <c r="C35" s="6" t="n">
        <v>0</v>
      </c>
    </row>
    <row r="36" spans="1:3">
      <c r="A36" s="4" t="s">
        <v>72</v>
      </c>
    </row>
    <row r="37" spans="1:3">
      <c r="A37" s="4" t="s">
        <v>80</v>
      </c>
      <c r="B37" s="7" t="n">
        <v>0.01</v>
      </c>
      <c r="C37" s="7" t="n">
        <v>0.01</v>
      </c>
    </row>
    <row r="38" spans="1:3">
      <c r="A38" s="4" t="s">
        <v>81</v>
      </c>
      <c r="B38" s="5" t="n">
        <v>65000</v>
      </c>
      <c r="C38" s="5" t="n">
        <v>65000</v>
      </c>
    </row>
    <row r="39" spans="1:3">
      <c r="A39" s="4" t="s">
        <v>82</v>
      </c>
      <c r="B39" s="5" t="n">
        <v>63150</v>
      </c>
      <c r="C39" s="5" t="n">
        <v>0</v>
      </c>
    </row>
    <row r="40" spans="1:3">
      <c r="A40" s="4" t="s">
        <v>83</v>
      </c>
      <c r="B40" s="5" t="n">
        <v>63150</v>
      </c>
      <c r="C40" s="5" t="n">
        <v>0</v>
      </c>
    </row>
    <row r="41" spans="1:3">
      <c r="A41" s="4" t="s">
        <v>84</v>
      </c>
      <c r="B41" s="6" t="n">
        <v>632</v>
      </c>
      <c r="C41" s="6" t="n">
        <v>0</v>
      </c>
    </row>
    <row r="42" spans="1:3">
      <c r="A42" s="4" t="s">
        <v>73</v>
      </c>
    </row>
    <row r="43" spans="1:3">
      <c r="A43" s="4" t="s">
        <v>80</v>
      </c>
      <c r="B43" s="7" t="n">
        <v>0.01</v>
      </c>
      <c r="C43" s="7" t="n">
        <v>0.01</v>
      </c>
    </row>
    <row r="44" spans="1:3">
      <c r="A44" s="4" t="s">
        <v>81</v>
      </c>
      <c r="B44" s="5" t="n">
        <v>58000</v>
      </c>
      <c r="C44" s="5" t="n">
        <v>58000</v>
      </c>
    </row>
    <row r="45" spans="1:3">
      <c r="A45" s="4" t="s">
        <v>82</v>
      </c>
      <c r="B45" s="5" t="n">
        <v>58000</v>
      </c>
      <c r="C45" s="5" t="n">
        <v>0</v>
      </c>
    </row>
    <row r="46" spans="1:3">
      <c r="A46" s="4" t="s">
        <v>83</v>
      </c>
      <c r="B46" s="5" t="n">
        <v>58000</v>
      </c>
      <c r="C46" s="5" t="n">
        <v>0</v>
      </c>
    </row>
    <row r="47" spans="1:3">
      <c r="A47" s="4" t="s">
        <v>84</v>
      </c>
      <c r="B47" s="6" t="n">
        <v>5800000</v>
      </c>
      <c r="C4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62"/>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19</v>
      </c>
      <c r="B11"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5</v>
      </c>
      <c r="B1" s="2" t="s">
        <v>2</v>
      </c>
      <c r="C1" s="2" t="s">
        <v>32</v>
      </c>
    </row>
    <row r="2" spans="1:3">
      <c r="A2" s="3" t="s">
        <v>326</v>
      </c>
    </row>
    <row r="3" spans="1:3">
      <c r="A3" s="4" t="s">
        <v>327</v>
      </c>
      <c r="B3" s="6" t="n">
        <v>1160946</v>
      </c>
      <c r="C3" s="6" t="n">
        <v>1154610</v>
      </c>
    </row>
    <row r="4" spans="1:3">
      <c r="A4" s="4" t="s">
        <v>328</v>
      </c>
      <c r="B4" s="5" t="n">
        <v>-582740</v>
      </c>
      <c r="C4" s="5" t="n">
        <v>-422898</v>
      </c>
    </row>
    <row r="5" spans="1:3">
      <c r="A5" s="4" t="s">
        <v>329</v>
      </c>
      <c r="B5" s="5" t="n">
        <v>578206</v>
      </c>
      <c r="C5" s="5" t="n">
        <v>731712</v>
      </c>
    </row>
    <row r="6" spans="1:3">
      <c r="A6" s="4" t="s">
        <v>330</v>
      </c>
    </row>
    <row r="7" spans="1:3">
      <c r="A7" s="3" t="s">
        <v>326</v>
      </c>
    </row>
    <row r="8" spans="1:3">
      <c r="A8" s="4" t="s">
        <v>327</v>
      </c>
      <c r="B8" s="5" t="n">
        <v>51909</v>
      </c>
      <c r="C8" s="5" t="n">
        <v>51909</v>
      </c>
    </row>
    <row r="9" spans="1:3">
      <c r="A9" s="4" t="s">
        <v>331</v>
      </c>
    </row>
    <row r="10" spans="1:3">
      <c r="A10" s="3" t="s">
        <v>326</v>
      </c>
    </row>
    <row r="11" spans="1:3">
      <c r="A11" s="4" t="s">
        <v>327</v>
      </c>
      <c r="B11" s="5" t="n">
        <v>52547</v>
      </c>
      <c r="C11" s="5" t="n">
        <v>52547</v>
      </c>
    </row>
    <row r="12" spans="1:3">
      <c r="A12" s="4" t="s">
        <v>332</v>
      </c>
    </row>
    <row r="13" spans="1:3">
      <c r="A13" s="3" t="s">
        <v>326</v>
      </c>
    </row>
    <row r="14" spans="1:3">
      <c r="A14" s="4" t="s">
        <v>327</v>
      </c>
      <c r="B14" s="5" t="n">
        <v>909589</v>
      </c>
      <c r="C14" s="5" t="n">
        <v>894942</v>
      </c>
    </row>
    <row r="15" spans="1:3">
      <c r="A15" s="4" t="s">
        <v>333</v>
      </c>
    </row>
    <row r="16" spans="1:3">
      <c r="A16" s="3" t="s">
        <v>326</v>
      </c>
    </row>
    <row r="17" spans="1:3">
      <c r="A17" s="4" t="s">
        <v>327</v>
      </c>
      <c r="B17" s="5" t="n">
        <v>90952</v>
      </c>
      <c r="C17" s="5" t="n">
        <v>95657</v>
      </c>
    </row>
    <row r="18" spans="1:3">
      <c r="A18" s="4" t="s">
        <v>323</v>
      </c>
    </row>
    <row r="19" spans="1:3">
      <c r="A19" s="3" t="s">
        <v>326</v>
      </c>
    </row>
    <row r="20" spans="1:3">
      <c r="A20" s="4" t="s">
        <v>327</v>
      </c>
      <c r="B20" s="6" t="n">
        <v>55949</v>
      </c>
      <c r="C20" s="6" t="n">
        <v>595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4</v>
      </c>
      <c r="B1" s="2" t="s">
        <v>1</v>
      </c>
    </row>
    <row r="2" spans="1:3">
      <c r="B2" s="2" t="s">
        <v>2</v>
      </c>
      <c r="C2" s="2" t="s">
        <v>32</v>
      </c>
    </row>
    <row r="3" spans="1:3">
      <c r="A3" s="3" t="s">
        <v>216</v>
      </c>
    </row>
    <row r="4" spans="1:3">
      <c r="A4" s="4" t="s">
        <v>335</v>
      </c>
      <c r="B4" s="6" t="n">
        <v>159842</v>
      </c>
      <c r="C4" s="6" t="n">
        <v>965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32</v>
      </c>
    </row>
    <row r="2" spans="1:3">
      <c r="A2" s="3" t="s">
        <v>337</v>
      </c>
    </row>
    <row r="3" spans="1:3">
      <c r="A3" s="5" t="n">
        <v>2018</v>
      </c>
      <c r="B3" s="6" t="n">
        <v>1681888</v>
      </c>
    </row>
    <row r="4" spans="1:3">
      <c r="A4" s="5" t="n">
        <v>2019</v>
      </c>
      <c r="B4" s="5" t="n">
        <v>1666667</v>
      </c>
    </row>
    <row r="5" spans="1:3">
      <c r="A5" s="5" t="n">
        <v>2020</v>
      </c>
      <c r="B5" s="5" t="n">
        <v>277778</v>
      </c>
    </row>
    <row r="6" spans="1:3">
      <c r="A6" s="4" t="s">
        <v>338</v>
      </c>
      <c r="B6" s="5" t="n">
        <v>3626333</v>
      </c>
    </row>
    <row r="7" spans="1:3">
      <c r="A7" s="4" t="s">
        <v>339</v>
      </c>
      <c r="B7" s="5" t="n">
        <v>-322974</v>
      </c>
    </row>
    <row r="8" spans="1:3">
      <c r="A8" s="4" t="s">
        <v>338</v>
      </c>
      <c r="B8" s="5" t="n">
        <v>3303359</v>
      </c>
    </row>
    <row r="9" spans="1:3">
      <c r="A9" s="4" t="s">
        <v>49</v>
      </c>
      <c r="B9" s="5" t="n">
        <v>-1681876</v>
      </c>
      <c r="C9" s="6" t="n">
        <v>-1589661</v>
      </c>
    </row>
    <row r="10" spans="1:3">
      <c r="A10" s="4" t="s">
        <v>340</v>
      </c>
      <c r="B10" s="6" t="n">
        <v>1621483</v>
      </c>
      <c r="C10" s="6" t="n">
        <v>27746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41</v>
      </c>
      <c r="B1" s="2" t="s">
        <v>1</v>
      </c>
    </row>
    <row r="2" spans="1:2">
      <c r="B2" s="2" t="s">
        <v>342</v>
      </c>
    </row>
    <row r="3" spans="1:2">
      <c r="A3" s="3" t="s">
        <v>222</v>
      </c>
    </row>
    <row r="4" spans="1:2">
      <c r="A4" s="4" t="s">
        <v>343</v>
      </c>
      <c r="B4" s="6" t="n">
        <v>9291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4</v>
      </c>
      <c r="B1" s="2" t="s">
        <v>1</v>
      </c>
    </row>
    <row r="2" spans="1:3">
      <c r="B2" s="2" t="s">
        <v>2</v>
      </c>
      <c r="C2" s="2" t="s">
        <v>32</v>
      </c>
    </row>
    <row r="3" spans="1:3">
      <c r="A3" s="3" t="s">
        <v>345</v>
      </c>
    </row>
    <row r="4" spans="1:3">
      <c r="A4" s="4" t="s">
        <v>346</v>
      </c>
      <c r="B4" s="6" t="n">
        <v>6846931</v>
      </c>
      <c r="C4" s="6" t="n">
        <v>4403278</v>
      </c>
    </row>
    <row r="5" spans="1:3">
      <c r="A5" s="4" t="s">
        <v>347</v>
      </c>
    </row>
    <row r="6" spans="1:3">
      <c r="A6" s="3" t="s">
        <v>345</v>
      </c>
    </row>
    <row r="7" spans="1:3">
      <c r="A7" s="4" t="s">
        <v>346</v>
      </c>
      <c r="B7" s="5" t="n">
        <v>1570809</v>
      </c>
      <c r="C7" s="5" t="n">
        <v>1192126</v>
      </c>
    </row>
    <row r="8" spans="1:3">
      <c r="A8" s="4" t="s">
        <v>348</v>
      </c>
    </row>
    <row r="9" spans="1:3">
      <c r="A9" s="3" t="s">
        <v>345</v>
      </c>
    </row>
    <row r="10" spans="1:3">
      <c r="A10" s="4" t="s">
        <v>346</v>
      </c>
      <c r="B10" s="6" t="n">
        <v>5276122</v>
      </c>
      <c r="C10" s="6" t="n">
        <v>32111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5" t="n">
        <v>283845</v>
      </c>
      <c r="C4" s="5" t="n">
        <v>141910</v>
      </c>
    </row>
    <row r="5" spans="1:3">
      <c r="A5" s="4" t="s">
        <v>352</v>
      </c>
      <c r="B5" s="5" t="n">
        <v>715588</v>
      </c>
      <c r="C5" s="5" t="n">
        <v>149871</v>
      </c>
    </row>
    <row r="6" spans="1:3">
      <c r="A6" s="4" t="s">
        <v>353</v>
      </c>
      <c r="B6" s="5" t="n">
        <v>0</v>
      </c>
      <c r="C6" s="5" t="n">
        <v>0</v>
      </c>
    </row>
    <row r="7" spans="1:3">
      <c r="A7" s="4" t="s">
        <v>354</v>
      </c>
      <c r="B7" s="5" t="n">
        <v>-45496</v>
      </c>
      <c r="C7" s="5" t="n">
        <v>-7936</v>
      </c>
    </row>
    <row r="8" spans="1:3">
      <c r="A8" s="4" t="s">
        <v>355</v>
      </c>
      <c r="B8" s="5" t="n">
        <v>953937</v>
      </c>
      <c r="C8" s="5" t="n">
        <v>283845</v>
      </c>
    </row>
    <row r="9" spans="1:3">
      <c r="A9" s="4" t="s">
        <v>356</v>
      </c>
      <c r="B9" s="5" t="n">
        <v>605797</v>
      </c>
    </row>
    <row r="10" spans="1:3">
      <c r="A10" s="3" t="s">
        <v>357</v>
      </c>
    </row>
    <row r="11" spans="1:3">
      <c r="A11" s="4" t="s">
        <v>358</v>
      </c>
      <c r="B11" s="7" t="n">
        <v>32.84</v>
      </c>
      <c r="C11" s="7" t="n">
        <v>51.9</v>
      </c>
    </row>
    <row r="12" spans="1:3">
      <c r="A12" s="4" t="s">
        <v>359</v>
      </c>
      <c r="B12" s="5" t="n">
        <v>7</v>
      </c>
      <c r="C12" s="8" t="n">
        <v>15.39</v>
      </c>
    </row>
    <row r="13" spans="1:3">
      <c r="A13" s="4" t="s">
        <v>360</v>
      </c>
      <c r="B13" s="5" t="n">
        <v>0</v>
      </c>
      <c r="C13" s="5" t="n">
        <v>0</v>
      </c>
    </row>
    <row r="14" spans="1:3">
      <c r="A14" s="4" t="s">
        <v>361</v>
      </c>
      <c r="B14" s="8" t="n">
        <v>22.02</v>
      </c>
      <c r="C14" s="5" t="n">
        <v>0</v>
      </c>
    </row>
    <row r="15" spans="1:3">
      <c r="A15" s="4" t="s">
        <v>362</v>
      </c>
      <c r="B15" s="8" t="n">
        <v>13.97</v>
      </c>
      <c r="C15" s="7" t="n">
        <v>32.84</v>
      </c>
    </row>
    <row r="16" spans="1:3">
      <c r="A16" s="4" t="s">
        <v>363</v>
      </c>
      <c r="B16" s="7" t="n">
        <v>1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5" t="n">
        <v>68491</v>
      </c>
      <c r="C4" s="5" t="n">
        <v>103646</v>
      </c>
    </row>
    <row r="5" spans="1:3">
      <c r="A5" s="4" t="s">
        <v>367</v>
      </c>
      <c r="B5" s="5" t="n">
        <v>840222</v>
      </c>
      <c r="C5" s="5" t="n">
        <v>0</v>
      </c>
    </row>
    <row r="6" spans="1:3">
      <c r="A6" s="4" t="s">
        <v>368</v>
      </c>
      <c r="B6" s="5" t="n">
        <v>-34252</v>
      </c>
      <c r="C6" s="5" t="n">
        <v>-35155</v>
      </c>
    </row>
    <row r="7" spans="1:3">
      <c r="A7" s="4" t="s">
        <v>369</v>
      </c>
      <c r="B7" s="5" t="n">
        <v>-42235</v>
      </c>
      <c r="C7" s="5" t="n">
        <v>0</v>
      </c>
    </row>
    <row r="8" spans="1:3">
      <c r="A8" s="4" t="s">
        <v>370</v>
      </c>
      <c r="B8" s="5" t="n">
        <v>832226</v>
      </c>
      <c r="C8" s="5" t="n">
        <v>68491</v>
      </c>
    </row>
    <row r="9" spans="1:3">
      <c r="A9" s="4" t="s">
        <v>371</v>
      </c>
      <c r="B9" s="7" t="n">
        <v>50.54</v>
      </c>
      <c r="C9" s="7" t="n">
        <v>50.54</v>
      </c>
    </row>
    <row r="10" spans="1:3">
      <c r="A10" s="4" t="s">
        <v>372</v>
      </c>
      <c r="B10" s="8" t="n">
        <v>1.89</v>
      </c>
      <c r="C10" s="5" t="n">
        <v>0</v>
      </c>
    </row>
    <row r="11" spans="1:3">
      <c r="A11" s="4" t="s">
        <v>373</v>
      </c>
      <c r="B11" s="5" t="n">
        <v>0</v>
      </c>
      <c r="C11" s="8" t="n">
        <v>50.54</v>
      </c>
    </row>
    <row r="12" spans="1:3">
      <c r="A12" s="4" t="s">
        <v>374</v>
      </c>
      <c r="B12" s="9" t="n">
        <v>2.1</v>
      </c>
      <c r="C12" s="5" t="n">
        <v>0</v>
      </c>
    </row>
    <row r="13" spans="1:3">
      <c r="A13" s="4" t="s">
        <v>375</v>
      </c>
      <c r="B13" s="7" t="n">
        <v>3.88</v>
      </c>
      <c r="C13" s="7" t="n">
        <v>50.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376</v>
      </c>
      <c r="B1" s="2" t="s">
        <v>1</v>
      </c>
    </row>
    <row r="2" spans="1:3">
      <c r="B2" s="2" t="s">
        <v>2</v>
      </c>
      <c r="C2" s="2" t="s">
        <v>32</v>
      </c>
    </row>
    <row r="3" spans="1:3">
      <c r="A3" s="3" t="s">
        <v>377</v>
      </c>
    </row>
    <row r="4" spans="1:3">
      <c r="A4" s="4" t="s">
        <v>378</v>
      </c>
      <c r="B4" s="4" t="s">
        <v>379</v>
      </c>
      <c r="C4" s="4" t="s">
        <v>379</v>
      </c>
    </row>
    <row r="5" spans="1:3">
      <c r="A5" s="4" t="s">
        <v>380</v>
      </c>
      <c r="B5" s="7" t="n">
        <v>1.53</v>
      </c>
      <c r="C5" s="7" t="n">
        <v>3.16</v>
      </c>
    </row>
    <row r="6" spans="1:3">
      <c r="A6" s="4" t="s">
        <v>317</v>
      </c>
    </row>
    <row r="7" spans="1:3">
      <c r="A7" s="3" t="s">
        <v>377</v>
      </c>
    </row>
    <row r="8" spans="1:3">
      <c r="A8" s="4" t="s">
        <v>381</v>
      </c>
      <c r="B8" s="4" t="s">
        <v>382</v>
      </c>
      <c r="C8" s="4" t="s">
        <v>383</v>
      </c>
    </row>
    <row r="9" spans="1:3">
      <c r="A9" s="4" t="s">
        <v>384</v>
      </c>
      <c r="B9" s="4" t="s">
        <v>385</v>
      </c>
      <c r="C9" s="4" t="s">
        <v>386</v>
      </c>
    </row>
    <row r="10" spans="1:3">
      <c r="A10" s="4" t="s">
        <v>387</v>
      </c>
      <c r="B10" s="4" t="s">
        <v>388</v>
      </c>
      <c r="C10" s="4" t="s">
        <v>388</v>
      </c>
    </row>
    <row r="11" spans="1:3">
      <c r="A11" s="4" t="s">
        <v>321</v>
      </c>
    </row>
    <row r="12" spans="1:3">
      <c r="A12" s="3" t="s">
        <v>377</v>
      </c>
    </row>
    <row r="13" spans="1:3">
      <c r="A13" s="4" t="s">
        <v>381</v>
      </c>
      <c r="B13" s="4" t="s">
        <v>389</v>
      </c>
      <c r="C13" s="4" t="s">
        <v>390</v>
      </c>
    </row>
    <row r="14" spans="1:3">
      <c r="A14" s="4" t="s">
        <v>384</v>
      </c>
      <c r="B14" s="4" t="s">
        <v>391</v>
      </c>
      <c r="C14" s="4" t="s">
        <v>392</v>
      </c>
    </row>
    <row r="15" spans="1:3">
      <c r="A15" s="4" t="s">
        <v>387</v>
      </c>
      <c r="B15" s="4" t="s">
        <v>393</v>
      </c>
      <c r="C15" s="4" t="s">
        <v>3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395</v>
      </c>
    </row>
    <row r="2" spans="1:2">
      <c r="A2" s="3" t="s">
        <v>396</v>
      </c>
    </row>
    <row r="3" spans="1:2">
      <c r="A3" s="4" t="s">
        <v>397</v>
      </c>
      <c r="B3" s="5" t="n">
        <v>9953201</v>
      </c>
    </row>
    <row r="4" spans="1:2">
      <c r="A4" s="4" t="s">
        <v>398</v>
      </c>
    </row>
    <row r="5" spans="1:2">
      <c r="A5" s="3" t="s">
        <v>396</v>
      </c>
    </row>
    <row r="6" spans="1:2">
      <c r="A6" s="4" t="s">
        <v>397</v>
      </c>
      <c r="B6" s="5" t="n">
        <v>6645559</v>
      </c>
    </row>
    <row r="7" spans="1:2">
      <c r="A7" s="4" t="s">
        <v>399</v>
      </c>
    </row>
    <row r="8" spans="1:2">
      <c r="A8" s="3" t="s">
        <v>396</v>
      </c>
    </row>
    <row r="9" spans="1:2">
      <c r="A9" s="4" t="s">
        <v>397</v>
      </c>
      <c r="B9" s="5" t="n">
        <v>953937</v>
      </c>
    </row>
    <row r="10" spans="1:2">
      <c r="A10" s="4" t="s">
        <v>400</v>
      </c>
    </row>
    <row r="11" spans="1:2">
      <c r="A11" s="3" t="s">
        <v>396</v>
      </c>
    </row>
    <row r="12" spans="1:2">
      <c r="A12" s="4" t="s">
        <v>397</v>
      </c>
      <c r="B12" s="5" t="n">
        <v>1521481</v>
      </c>
    </row>
    <row r="13" spans="1:2">
      <c r="A13" s="4" t="s">
        <v>401</v>
      </c>
    </row>
    <row r="14" spans="1:2">
      <c r="A14" s="3" t="s">
        <v>396</v>
      </c>
    </row>
    <row r="15" spans="1:2">
      <c r="A15" s="4" t="s">
        <v>397</v>
      </c>
      <c r="B15" s="5" t="n">
        <v>8322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0</v>
      </c>
      <c r="C4" s="6" t="n">
        <v>148054</v>
      </c>
    </row>
    <row r="5" spans="1:3">
      <c r="A5" s="4" t="s">
        <v>88</v>
      </c>
      <c r="B5" s="5" t="n">
        <v>0</v>
      </c>
      <c r="C5" s="5" t="n">
        <v>148054</v>
      </c>
    </row>
    <row r="6" spans="1:3">
      <c r="A6" s="3" t="s">
        <v>89</v>
      </c>
    </row>
    <row r="7" spans="1:3">
      <c r="A7" s="4" t="s">
        <v>90</v>
      </c>
      <c r="B7" s="5" t="n">
        <v>7544122</v>
      </c>
      <c r="C7" s="5" t="n">
        <v>7800723</v>
      </c>
    </row>
    <row r="8" spans="1:3">
      <c r="A8" s="4" t="s">
        <v>91</v>
      </c>
      <c r="B8" s="5" t="n">
        <v>10526340</v>
      </c>
      <c r="C8" s="5" t="n">
        <v>9010450</v>
      </c>
    </row>
    <row r="9" spans="1:3">
      <c r="A9" s="4" t="s">
        <v>92</v>
      </c>
      <c r="B9" s="5" t="n">
        <v>18070462</v>
      </c>
      <c r="C9" s="5" t="n">
        <v>16811173</v>
      </c>
    </row>
    <row r="10" spans="1:3">
      <c r="A10" s="4" t="s">
        <v>93</v>
      </c>
      <c r="B10" s="5" t="n">
        <v>-18070462</v>
      </c>
      <c r="C10" s="5" t="n">
        <v>-16663119</v>
      </c>
    </row>
    <row r="11" spans="1:3">
      <c r="A11" s="4" t="s">
        <v>94</v>
      </c>
      <c r="B11" s="5" t="n">
        <v>-950217</v>
      </c>
      <c r="C11" s="5" t="n">
        <v>-997364</v>
      </c>
    </row>
    <row r="12" spans="1:3">
      <c r="A12" s="4" t="s">
        <v>95</v>
      </c>
      <c r="B12" s="5" t="n">
        <v>-19020679</v>
      </c>
      <c r="C12" s="5" t="n">
        <v>-17660483</v>
      </c>
    </row>
    <row r="13" spans="1:3">
      <c r="A13" s="4" t="s">
        <v>96</v>
      </c>
      <c r="B13" s="5" t="n">
        <v>-5220000</v>
      </c>
      <c r="C13" s="5" t="n">
        <v>0</v>
      </c>
    </row>
    <row r="14" spans="1:3">
      <c r="A14" s="4" t="s">
        <v>97</v>
      </c>
      <c r="B14" s="5" t="n">
        <v>-3120000</v>
      </c>
      <c r="C14" s="5" t="n">
        <v>0</v>
      </c>
    </row>
    <row r="15" spans="1:3">
      <c r="A15" s="4" t="s">
        <v>98</v>
      </c>
      <c r="B15" s="5" t="n">
        <v>-19413</v>
      </c>
      <c r="C15" s="5" t="n">
        <v>0</v>
      </c>
    </row>
    <row r="16" spans="1:3">
      <c r="A16" s="4" t="s">
        <v>99</v>
      </c>
      <c r="B16" s="5" t="n">
        <v>-5411284</v>
      </c>
      <c r="C16" s="5" t="n">
        <v>0</v>
      </c>
    </row>
    <row r="17" spans="1:3">
      <c r="A17" s="4" t="s">
        <v>100</v>
      </c>
      <c r="B17" s="6" t="n">
        <v>-32791376</v>
      </c>
      <c r="C17" s="6" t="n">
        <v>-17660483</v>
      </c>
    </row>
    <row r="18" spans="1:3">
      <c r="A18" s="4" t="s">
        <v>101</v>
      </c>
      <c r="B18" s="7" t="n">
        <v>-8.56</v>
      </c>
      <c r="C18" s="7" t="n">
        <v>-10.91</v>
      </c>
    </row>
    <row r="19" spans="1:3">
      <c r="A19" s="4" t="s">
        <v>102</v>
      </c>
      <c r="B19" s="5" t="n">
        <v>3830162</v>
      </c>
      <c r="C19" s="5" t="n">
        <v>1619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402</v>
      </c>
      <c r="B1" s="2" t="s">
        <v>1</v>
      </c>
    </row>
    <row r="2" spans="1:3">
      <c r="B2" s="2" t="s">
        <v>2</v>
      </c>
      <c r="C2" s="2" t="s">
        <v>32</v>
      </c>
    </row>
    <row r="3" spans="1:3">
      <c r="A3" s="3" t="s">
        <v>377</v>
      </c>
    </row>
    <row r="4" spans="1:3">
      <c r="A4" s="4" t="s">
        <v>403</v>
      </c>
      <c r="B4" s="5" t="n">
        <v>715588</v>
      </c>
      <c r="C4" s="5" t="n">
        <v>149871</v>
      </c>
    </row>
    <row r="5" spans="1:3">
      <c r="A5" s="4" t="s">
        <v>404</v>
      </c>
      <c r="B5" s="5" t="n">
        <v>840222</v>
      </c>
      <c r="C5" s="5" t="n">
        <v>0</v>
      </c>
    </row>
    <row r="6" spans="1:3">
      <c r="A6" s="4" t="s">
        <v>405</v>
      </c>
      <c r="B6" s="6" t="n">
        <v>1932026</v>
      </c>
    </row>
    <row r="7" spans="1:3">
      <c r="A7" s="4" t="s">
        <v>406</v>
      </c>
      <c r="B7" s="4" t="s">
        <v>407</v>
      </c>
    </row>
    <row r="8" spans="1:3">
      <c r="A8" s="4" t="s">
        <v>408</v>
      </c>
      <c r="B8" s="5" t="n">
        <v>34252</v>
      </c>
      <c r="C8" s="5" t="n">
        <v>35155</v>
      </c>
    </row>
    <row r="9" spans="1:3">
      <c r="A9" s="4" t="s">
        <v>409</v>
      </c>
      <c r="B9" s="6" t="n">
        <v>0</v>
      </c>
      <c r="C9" s="6" t="n">
        <v>0</v>
      </c>
    </row>
    <row r="10" spans="1:3">
      <c r="A10" s="4" t="s">
        <v>410</v>
      </c>
      <c r="B10" s="5" t="n">
        <v>0</v>
      </c>
      <c r="C1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5" t="n">
        <v>3052194</v>
      </c>
      <c r="C4" s="5" t="n">
        <v>8431720</v>
      </c>
    </row>
    <row r="5" spans="1:3">
      <c r="A5" s="4" t="s">
        <v>414</v>
      </c>
    </row>
    <row r="6" spans="1:3">
      <c r="A6" s="3" t="s">
        <v>412</v>
      </c>
    </row>
    <row r="7" spans="1:3">
      <c r="A7" s="4" t="s">
        <v>413</v>
      </c>
      <c r="B7" s="5" t="n">
        <v>283845</v>
      </c>
      <c r="C7" s="5" t="n">
        <v>953937</v>
      </c>
    </row>
    <row r="8" spans="1:3">
      <c r="A8" s="4" t="s">
        <v>415</v>
      </c>
    </row>
    <row r="9" spans="1:3">
      <c r="A9" s="3" t="s">
        <v>412</v>
      </c>
    </row>
    <row r="10" spans="1:3">
      <c r="A10" s="4" t="s">
        <v>413</v>
      </c>
      <c r="B10" s="5" t="n">
        <v>991808</v>
      </c>
      <c r="C10" s="5" t="n">
        <v>6222872</v>
      </c>
    </row>
    <row r="11" spans="1:3">
      <c r="A11" s="4" t="s">
        <v>401</v>
      </c>
    </row>
    <row r="12" spans="1:3">
      <c r="A12" s="3" t="s">
        <v>412</v>
      </c>
    </row>
    <row r="13" spans="1:3">
      <c r="A13" s="4" t="s">
        <v>413</v>
      </c>
      <c r="B13" s="5" t="n">
        <v>68493</v>
      </c>
      <c r="C13" s="5" t="n">
        <v>832224</v>
      </c>
    </row>
    <row r="14" spans="1:3">
      <c r="A14" s="4" t="s">
        <v>416</v>
      </c>
    </row>
    <row r="15" spans="1:3">
      <c r="A15" s="3" t="s">
        <v>412</v>
      </c>
    </row>
    <row r="16" spans="1:3">
      <c r="A16" s="4" t="s">
        <v>413</v>
      </c>
      <c r="B16" s="5" t="n">
        <v>1708048</v>
      </c>
      <c r="C16" s="5" t="n">
        <v>4226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0</v>
      </c>
      <c r="C4" s="6" t="n">
        <v>148054</v>
      </c>
    </row>
    <row r="5" spans="1:3">
      <c r="A5" s="4" t="s">
        <v>420</v>
      </c>
    </row>
    <row r="6" spans="1:3">
      <c r="A6" s="3" t="s">
        <v>418</v>
      </c>
    </row>
    <row r="7" spans="1:3">
      <c r="A7" s="4" t="s">
        <v>421</v>
      </c>
      <c r="B7" s="5" t="n">
        <v>55845</v>
      </c>
      <c r="C7" s="5" t="n">
        <v>0</v>
      </c>
    </row>
    <row r="8" spans="1:3">
      <c r="A8" s="4" t="s">
        <v>422</v>
      </c>
    </row>
    <row r="9" spans="1:3">
      <c r="A9" s="3" t="s">
        <v>418</v>
      </c>
    </row>
    <row r="10" spans="1:3">
      <c r="A10" s="4" t="s">
        <v>419</v>
      </c>
      <c r="B10" s="6" t="n">
        <v>0</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3</v>
      </c>
      <c r="B1" s="2" t="s">
        <v>2</v>
      </c>
      <c r="C1" s="2" t="s">
        <v>32</v>
      </c>
    </row>
    <row r="2" spans="1:3">
      <c r="A2" s="3" t="s">
        <v>235</v>
      </c>
    </row>
    <row r="3" spans="1:3">
      <c r="A3" s="5" t="n">
        <v>2018</v>
      </c>
      <c r="B3" s="6" t="n">
        <v>22402</v>
      </c>
    </row>
    <row r="4" spans="1:3">
      <c r="A4" s="5" t="n">
        <v>2019</v>
      </c>
      <c r="B4" s="5" t="n">
        <v>22402</v>
      </c>
    </row>
    <row r="5" spans="1:3">
      <c r="A5" s="5" t="n">
        <v>2020</v>
      </c>
      <c r="B5" s="5" t="n">
        <v>22402</v>
      </c>
    </row>
    <row r="6" spans="1:3">
      <c r="A6" s="5" t="n">
        <v>2021</v>
      </c>
      <c r="B6" s="5" t="n">
        <v>5601</v>
      </c>
    </row>
    <row r="7" spans="1:3">
      <c r="A7" s="4" t="s">
        <v>424</v>
      </c>
      <c r="B7" s="5" t="n">
        <v>-9140</v>
      </c>
    </row>
    <row r="8" spans="1:3">
      <c r="A8" s="4" t="s">
        <v>425</v>
      </c>
      <c r="B8" s="5" t="n">
        <v>63667</v>
      </c>
    </row>
    <row r="9" spans="1:3">
      <c r="A9" s="4" t="s">
        <v>426</v>
      </c>
      <c r="B9" s="5" t="n">
        <v>17810</v>
      </c>
      <c r="C9" s="6" t="n">
        <v>17004</v>
      </c>
    </row>
    <row r="10" spans="1:3">
      <c r="A10" s="4" t="s">
        <v>427</v>
      </c>
      <c r="B10" s="6" t="n">
        <v>45857</v>
      </c>
      <c r="C10" s="6" t="n">
        <v>681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428</v>
      </c>
      <c r="B1" s="2" t="s">
        <v>342</v>
      </c>
    </row>
    <row r="2" spans="1:2">
      <c r="A2" s="3" t="s">
        <v>235</v>
      </c>
    </row>
    <row r="3" spans="1:2">
      <c r="A3" s="5" t="n">
        <v>2018</v>
      </c>
      <c r="B3" s="6" t="n">
        <v>451409</v>
      </c>
    </row>
    <row r="4" spans="1:2">
      <c r="A4" s="5" t="n">
        <v>2019</v>
      </c>
      <c r="B4" s="5" t="n">
        <v>464951</v>
      </c>
    </row>
    <row r="5" spans="1:2">
      <c r="A5" s="5" t="n">
        <v>2020</v>
      </c>
      <c r="B5" s="5" t="n">
        <v>478900</v>
      </c>
    </row>
    <row r="6" spans="1:2">
      <c r="A6" s="5" t="n">
        <v>2021</v>
      </c>
      <c r="B6" s="5" t="n">
        <v>493267</v>
      </c>
    </row>
    <row r="7" spans="1:2">
      <c r="A7" s="4" t="s">
        <v>429</v>
      </c>
      <c r="B7" s="5" t="n">
        <v>82612</v>
      </c>
    </row>
    <row r="8" spans="1:2">
      <c r="A8" s="4" t="s">
        <v>108</v>
      </c>
      <c r="B8" s="6" t="n">
        <v>19711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0</v>
      </c>
      <c r="B1" s="2" t="s">
        <v>1</v>
      </c>
    </row>
    <row r="2" spans="1:3">
      <c r="B2" s="2" t="s">
        <v>2</v>
      </c>
      <c r="C2" s="2" t="s">
        <v>32</v>
      </c>
    </row>
    <row r="3" spans="1:3">
      <c r="A3" s="3" t="s">
        <v>235</v>
      </c>
    </row>
    <row r="4" spans="1:3">
      <c r="A4" s="4" t="s">
        <v>431</v>
      </c>
      <c r="B4" s="6" t="n">
        <v>460592</v>
      </c>
      <c r="C4" s="6" t="n">
        <v>433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3451500</v>
      </c>
      <c r="C4" s="6" t="n">
        <v>-5745300</v>
      </c>
    </row>
    <row r="5" spans="1:3">
      <c r="A5" s="4" t="s">
        <v>435</v>
      </c>
      <c r="B5" s="5" t="n">
        <v>-2869600</v>
      </c>
      <c r="C5" s="5" t="n">
        <v>-990400</v>
      </c>
    </row>
    <row r="6" spans="1:3">
      <c r="A6" s="4" t="s">
        <v>108</v>
      </c>
      <c r="B6" s="5" t="n">
        <v>581900</v>
      </c>
      <c r="C6" s="5" t="n">
        <v>-6735700</v>
      </c>
    </row>
    <row r="7" spans="1:3">
      <c r="A7" s="4" t="s">
        <v>436</v>
      </c>
      <c r="B7" s="5" t="n">
        <v>-581900</v>
      </c>
      <c r="C7" s="5" t="n">
        <v>6735700</v>
      </c>
    </row>
    <row r="8" spans="1:3">
      <c r="A8" s="4" t="s">
        <v>437</v>
      </c>
      <c r="B8" s="6" t="n">
        <v>0</v>
      </c>
      <c r="C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8</v>
      </c>
      <c r="B1" s="2" t="s">
        <v>2</v>
      </c>
      <c r="C1" s="2" t="s">
        <v>32</v>
      </c>
    </row>
    <row r="2" spans="1:3">
      <c r="A2" s="3" t="s">
        <v>439</v>
      </c>
    </row>
    <row r="3" spans="1:3">
      <c r="A3" s="4" t="s">
        <v>440</v>
      </c>
      <c r="B3" s="6" t="n">
        <v>17638000</v>
      </c>
      <c r="C3" s="6" t="n">
        <v>20169000</v>
      </c>
    </row>
    <row r="4" spans="1:3">
      <c r="A4" s="4" t="s">
        <v>441</v>
      </c>
      <c r="B4" s="5" t="n">
        <v>6222000</v>
      </c>
      <c r="C4" s="5" t="n">
        <v>5065000</v>
      </c>
    </row>
    <row r="5" spans="1:3">
      <c r="A5" s="4" t="s">
        <v>442</v>
      </c>
      <c r="B5" s="5" t="n">
        <v>3460000</v>
      </c>
      <c r="C5" s="5" t="n">
        <v>2667900</v>
      </c>
    </row>
    <row r="6" spans="1:3">
      <c r="A6" s="4" t="s">
        <v>443</v>
      </c>
      <c r="B6" s="5" t="n">
        <v>27320000</v>
      </c>
      <c r="C6" s="5" t="n">
        <v>27901900</v>
      </c>
    </row>
    <row r="7" spans="1:3">
      <c r="A7" s="4" t="s">
        <v>436</v>
      </c>
      <c r="B7" s="5" t="n">
        <v>-27320000</v>
      </c>
      <c r="C7" s="5" t="n">
        <v>-27901900</v>
      </c>
    </row>
    <row r="8" spans="1:3">
      <c r="A8" s="4" t="s">
        <v>444</v>
      </c>
      <c r="B8" s="6" t="n">
        <v>0</v>
      </c>
      <c r="C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5</v>
      </c>
      <c r="B1" s="2" t="s">
        <v>1</v>
      </c>
    </row>
    <row r="2" spans="1:3">
      <c r="B2" s="2" t="s">
        <v>2</v>
      </c>
      <c r="C2" s="2" t="s">
        <v>32</v>
      </c>
    </row>
    <row r="3" spans="1:3">
      <c r="A3" s="3" t="s">
        <v>244</v>
      </c>
    </row>
    <row r="4" spans="1:3">
      <c r="A4" s="4" t="s">
        <v>446</v>
      </c>
      <c r="B4" s="6" t="n">
        <v>-6466500</v>
      </c>
      <c r="C4" s="6" t="n">
        <v>-6004000</v>
      </c>
    </row>
    <row r="5" spans="1:3">
      <c r="A5" s="4" t="s">
        <v>447</v>
      </c>
      <c r="B5" s="5" t="n">
        <v>-1092444</v>
      </c>
      <c r="C5" s="5" t="n">
        <v>-989344</v>
      </c>
    </row>
    <row r="6" spans="1:3">
      <c r="A6" s="4" t="s">
        <v>448</v>
      </c>
      <c r="B6" s="5" t="n">
        <v>-581900</v>
      </c>
      <c r="C6" s="5" t="n">
        <v>6735600</v>
      </c>
    </row>
    <row r="7" spans="1:3">
      <c r="A7" s="4" t="s">
        <v>449</v>
      </c>
      <c r="B7" s="5" t="n">
        <v>8007000</v>
      </c>
      <c r="C7" s="5" t="n">
        <v>0</v>
      </c>
    </row>
    <row r="8" spans="1:3">
      <c r="A8" s="4" t="s">
        <v>450</v>
      </c>
      <c r="B8" s="5" t="n">
        <v>133844</v>
      </c>
      <c r="C8" s="5" t="n">
        <v>257744</v>
      </c>
    </row>
    <row r="9" spans="1:3">
      <c r="A9" s="4" t="s">
        <v>451</v>
      </c>
      <c r="B9" s="6" t="n">
        <v>0</v>
      </c>
      <c r="C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2</v>
      </c>
      <c r="B1" s="2" t="s">
        <v>2</v>
      </c>
      <c r="C1" s="2" t="s">
        <v>32</v>
      </c>
    </row>
    <row r="2" spans="1:3">
      <c r="A2" s="3" t="s">
        <v>453</v>
      </c>
    </row>
    <row r="3" spans="1:3">
      <c r="A3" s="4" t="s">
        <v>440</v>
      </c>
      <c r="B3" s="6" t="n">
        <v>17638000</v>
      </c>
      <c r="C3" s="6" t="n">
        <v>2016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27"/>
    <col customWidth="1" max="5" min="5" width="20"/>
    <col customWidth="1" max="6" min="6" width="12"/>
  </cols>
  <sheetData>
    <row r="1" spans="1:6">
      <c r="A1" s="1" t="s">
        <v>103</v>
      </c>
      <c r="B1" s="2" t="s">
        <v>104</v>
      </c>
      <c r="C1" s="2" t="s">
        <v>105</v>
      </c>
      <c r="D1" s="2" t="s">
        <v>106</v>
      </c>
      <c r="E1" s="2" t="s">
        <v>107</v>
      </c>
      <c r="F1" s="2" t="s">
        <v>108</v>
      </c>
    </row>
    <row r="2" spans="1:6">
      <c r="A2" s="4" t="s">
        <v>109</v>
      </c>
      <c r="B2" s="6" t="n">
        <v>2248</v>
      </c>
      <c r="C2" s="6" t="n">
        <v>12788</v>
      </c>
      <c r="D2" s="6" t="n">
        <v>68025556</v>
      </c>
      <c r="E2" s="6" t="n">
        <v>-60601778</v>
      </c>
      <c r="F2" s="6" t="n">
        <v>7438764</v>
      </c>
    </row>
    <row r="3" spans="1:6">
      <c r="A3" s="4" t="s">
        <v>110</v>
      </c>
      <c r="B3" s="5" t="n">
        <v>224823</v>
      </c>
      <c r="C3" s="5" t="n">
        <v>1278877</v>
      </c>
    </row>
    <row r="4" spans="1:6">
      <c r="A4" s="4" t="s">
        <v>111</v>
      </c>
      <c r="B4" s="5" t="n">
        <v>665281</v>
      </c>
      <c r="C4" s="5" t="n">
        <v>432346</v>
      </c>
    </row>
    <row r="5" spans="1:6">
      <c r="A5" s="4" t="s">
        <v>112</v>
      </c>
      <c r="C5" s="6" t="n">
        <v>852</v>
      </c>
      <c r="D5" s="5" t="n">
        <v>-852</v>
      </c>
    </row>
    <row r="6" spans="1:6">
      <c r="A6" s="4" t="s">
        <v>113</v>
      </c>
      <c r="C6" s="5" t="n">
        <v>85153</v>
      </c>
    </row>
    <row r="7" spans="1:6">
      <c r="A7" s="4" t="s">
        <v>114</v>
      </c>
      <c r="C7" s="6" t="n">
        <v>119</v>
      </c>
      <c r="D7" s="5" t="n">
        <v>163881</v>
      </c>
      <c r="F7" s="5" t="n">
        <v>164000</v>
      </c>
    </row>
    <row r="8" spans="1:6">
      <c r="A8" s="4" t="s">
        <v>115</v>
      </c>
      <c r="C8" s="5" t="n">
        <v>11882</v>
      </c>
    </row>
    <row r="9" spans="1:6">
      <c r="A9" s="4" t="s">
        <v>116</v>
      </c>
      <c r="B9" s="6" t="n">
        <v>-590</v>
      </c>
      <c r="C9" s="6" t="n">
        <v>2658</v>
      </c>
      <c r="D9" s="5" t="n">
        <v>-2068</v>
      </c>
      <c r="F9" s="5" t="n">
        <v>2658</v>
      </c>
    </row>
    <row r="10" spans="1:6">
      <c r="A10" s="4" t="s">
        <v>117</v>
      </c>
      <c r="B10" s="5" t="n">
        <v>-59001</v>
      </c>
      <c r="C10" s="5" t="n">
        <v>265771</v>
      </c>
    </row>
    <row r="11" spans="1:6">
      <c r="A11" s="4" t="s">
        <v>118</v>
      </c>
      <c r="C11" s="6" t="n">
        <v>239</v>
      </c>
      <c r="D11" s="5" t="n">
        <v>-178062</v>
      </c>
      <c r="F11" s="5" t="n">
        <v>-177823</v>
      </c>
    </row>
    <row r="12" spans="1:6">
      <c r="A12" s="4" t="s">
        <v>119</v>
      </c>
      <c r="C12" s="5" t="n">
        <v>23867</v>
      </c>
    </row>
    <row r="13" spans="1:6">
      <c r="A13" s="4" t="s">
        <v>120</v>
      </c>
      <c r="D13" s="5" t="n">
        <v>4403278</v>
      </c>
      <c r="F13" s="5" t="n">
        <v>4403278</v>
      </c>
    </row>
    <row r="14" spans="1:6">
      <c r="A14" s="4" t="s">
        <v>95</v>
      </c>
      <c r="E14" s="5" t="n">
        <v>-17660483</v>
      </c>
      <c r="F14" s="5" t="n">
        <v>-17660483</v>
      </c>
    </row>
    <row r="15" spans="1:6">
      <c r="A15" s="4" t="s">
        <v>121</v>
      </c>
      <c r="B15" s="6" t="n">
        <v>8311</v>
      </c>
      <c r="C15" s="6" t="n">
        <v>20987</v>
      </c>
      <c r="D15" s="5" t="n">
        <v>81575485</v>
      </c>
      <c r="E15" s="5" t="n">
        <v>-78262261</v>
      </c>
      <c r="F15" s="5" t="n">
        <v>3342522</v>
      </c>
    </row>
    <row r="16" spans="1:6">
      <c r="A16" s="4" t="s">
        <v>122</v>
      </c>
      <c r="B16" s="5" t="n">
        <v>831103</v>
      </c>
      <c r="C16" s="5" t="n">
        <v>2098705</v>
      </c>
    </row>
    <row r="17" spans="1:6">
      <c r="A17" s="4" t="s">
        <v>123</v>
      </c>
      <c r="B17" s="6" t="n">
        <v>9</v>
      </c>
      <c r="D17" s="5" t="n">
        <v>820562</v>
      </c>
      <c r="F17" s="5" t="n">
        <v>820571</v>
      </c>
    </row>
    <row r="18" spans="1:6">
      <c r="A18" s="4" t="s">
        <v>124</v>
      </c>
      <c r="B18" s="5" t="n">
        <v>850</v>
      </c>
    </row>
    <row r="19" spans="1:6">
      <c r="A19" s="4" t="s">
        <v>125</v>
      </c>
      <c r="B19" s="6" t="n">
        <v>10000</v>
      </c>
      <c r="C19" s="6" t="n">
        <v>4476</v>
      </c>
      <c r="D19" s="5" t="n">
        <v>3669307</v>
      </c>
      <c r="F19" s="5" t="n">
        <v>3683783</v>
      </c>
    </row>
    <row r="20" spans="1:6">
      <c r="A20" s="4" t="s">
        <v>126</v>
      </c>
      <c r="B20" s="5" t="n">
        <v>1000000</v>
      </c>
      <c r="C20" s="5" t="n">
        <v>447620</v>
      </c>
    </row>
    <row r="21" spans="1:6">
      <c r="A21" s="4" t="s">
        <v>127</v>
      </c>
      <c r="C21" s="6" t="n">
        <v>507</v>
      </c>
      <c r="D21" s="5" t="n">
        <v>124493</v>
      </c>
      <c r="F21" s="5" t="n">
        <v>125000</v>
      </c>
    </row>
    <row r="22" spans="1:6">
      <c r="A22" s="4" t="s">
        <v>128</v>
      </c>
      <c r="C22" s="5" t="n">
        <v>50715</v>
      </c>
    </row>
    <row r="23" spans="1:6">
      <c r="A23" s="4" t="s">
        <v>129</v>
      </c>
      <c r="B23" s="6" t="n">
        <v>24</v>
      </c>
      <c r="D23" s="5" t="n">
        <v>1189393</v>
      </c>
      <c r="F23" s="5" t="n">
        <v>1189417</v>
      </c>
    </row>
    <row r="24" spans="1:6">
      <c r="A24" s="4" t="s">
        <v>130</v>
      </c>
      <c r="B24" s="5" t="n">
        <v>2386</v>
      </c>
    </row>
    <row r="25" spans="1:6">
      <c r="A25" s="4" t="s">
        <v>131</v>
      </c>
      <c r="C25" s="6" t="n">
        <v>133333</v>
      </c>
      <c r="D25" s="5" t="n">
        <v>1844028</v>
      </c>
      <c r="F25" s="5" t="n">
        <v>1857361</v>
      </c>
    </row>
    <row r="26" spans="1:6">
      <c r="A26" s="4" t="s">
        <v>132</v>
      </c>
      <c r="C26" s="5" t="n">
        <v>1333334</v>
      </c>
    </row>
    <row r="27" spans="1:6">
      <c r="A27" s="4" t="s">
        <v>131</v>
      </c>
      <c r="C27" s="6" t="n">
        <v>6720</v>
      </c>
      <c r="D27" s="5" t="n">
        <v>1229280</v>
      </c>
      <c r="F27" s="5" t="n">
        <v>1236000</v>
      </c>
    </row>
    <row r="28" spans="1:6">
      <c r="A28" s="4" t="s">
        <v>132</v>
      </c>
      <c r="C28" s="5" t="n">
        <v>672043</v>
      </c>
    </row>
    <row r="29" spans="1:6">
      <c r="A29" s="4" t="s">
        <v>133</v>
      </c>
      <c r="C29" s="6" t="n">
        <v>2564</v>
      </c>
      <c r="D29" s="5" t="n">
        <v>493686</v>
      </c>
      <c r="F29" s="5" t="n">
        <v>496250</v>
      </c>
    </row>
    <row r="30" spans="1:6">
      <c r="A30" s="4" t="s">
        <v>134</v>
      </c>
      <c r="C30" s="5" t="n">
        <v>256410</v>
      </c>
    </row>
    <row r="31" spans="1:6">
      <c r="A31" s="4" t="s">
        <v>135</v>
      </c>
      <c r="B31" s="6" t="n">
        <v>19687</v>
      </c>
      <c r="C31" s="6" t="n">
        <v>3105</v>
      </c>
      <c r="D31" s="5" t="n">
        <v>-22792</v>
      </c>
    </row>
    <row r="32" spans="1:6">
      <c r="A32" s="4" t="s">
        <v>136</v>
      </c>
      <c r="B32" s="5" t="n">
        <v>1968664</v>
      </c>
      <c r="C32" s="5" t="n">
        <v>310446</v>
      </c>
    </row>
    <row r="33" spans="1:6">
      <c r="A33" s="4" t="s">
        <v>137</v>
      </c>
      <c r="D33" s="5" t="n">
        <v>5220000</v>
      </c>
      <c r="E33" s="5" t="n">
        <v>-5220000</v>
      </c>
    </row>
    <row r="34" spans="1:6">
      <c r="A34" s="4" t="s">
        <v>138</v>
      </c>
      <c r="B34" s="6" t="n">
        <v>650</v>
      </c>
      <c r="D34" s="5" t="n">
        <v>3119350</v>
      </c>
      <c r="E34" s="5" t="n">
        <v>-3120000</v>
      </c>
    </row>
    <row r="35" spans="1:6">
      <c r="A35" s="4" t="s">
        <v>139</v>
      </c>
      <c r="B35" s="5" t="n">
        <v>65000</v>
      </c>
    </row>
    <row r="36" spans="1:6">
      <c r="A36" s="4" t="s">
        <v>140</v>
      </c>
      <c r="D36" s="5" t="n">
        <v>5411284</v>
      </c>
      <c r="E36" s="5" t="n">
        <v>-5411284</v>
      </c>
    </row>
    <row r="37" spans="1:6">
      <c r="A37" s="4" t="s">
        <v>141</v>
      </c>
      <c r="D37" s="5" t="n">
        <v>19413</v>
      </c>
      <c r="E37" s="5" t="n">
        <v>-19413</v>
      </c>
    </row>
    <row r="38" spans="1:6">
      <c r="A38" s="4" t="s">
        <v>114</v>
      </c>
      <c r="C38" s="6" t="n">
        <v>2717</v>
      </c>
      <c r="D38" s="5" t="n">
        <v>550567</v>
      </c>
      <c r="F38" s="5" t="n">
        <v>553284</v>
      </c>
    </row>
    <row r="39" spans="1:6">
      <c r="A39" s="4" t="s">
        <v>115</v>
      </c>
      <c r="C39" s="5" t="n">
        <v>271667</v>
      </c>
    </row>
    <row r="40" spans="1:6">
      <c r="A40" s="4" t="s">
        <v>116</v>
      </c>
      <c r="B40" s="6" t="n">
        <v>-884</v>
      </c>
      <c r="C40" s="6" t="n">
        <v>3981</v>
      </c>
      <c r="D40" s="5" t="n">
        <v>-3097</v>
      </c>
      <c r="F40" s="5" t="n">
        <v>3981</v>
      </c>
    </row>
    <row r="41" spans="1:6">
      <c r="A41" s="4" t="s">
        <v>117</v>
      </c>
      <c r="B41" s="5" t="n">
        <v>-88384</v>
      </c>
      <c r="C41" s="5" t="n">
        <v>398131</v>
      </c>
    </row>
    <row r="42" spans="1:6">
      <c r="A42" s="4" t="s">
        <v>142</v>
      </c>
      <c r="B42" s="6" t="n">
        <v>-11702</v>
      </c>
      <c r="C42" s="6" t="n">
        <v>3901</v>
      </c>
      <c r="D42" s="5" t="n">
        <v>7801</v>
      </c>
    </row>
    <row r="43" spans="1:6">
      <c r="A43" s="4" t="s">
        <v>143</v>
      </c>
      <c r="B43" s="5" t="n">
        <v>-1170204</v>
      </c>
      <c r="C43" s="5" t="n">
        <v>390068</v>
      </c>
    </row>
    <row r="44" spans="1:6">
      <c r="A44" s="4" t="s">
        <v>144</v>
      </c>
      <c r="B44" s="6" t="n">
        <v>-16</v>
      </c>
      <c r="C44" s="6" t="n">
        <v>5379</v>
      </c>
      <c r="D44" s="5" t="n">
        <v>-5363</v>
      </c>
    </row>
    <row r="45" spans="1:6">
      <c r="A45" s="4" t="s">
        <v>145</v>
      </c>
      <c r="B45" s="5" t="n">
        <v>-1614</v>
      </c>
      <c r="C45" s="5" t="n">
        <v>537874</v>
      </c>
    </row>
    <row r="46" spans="1:6">
      <c r="A46" s="4" t="s">
        <v>146</v>
      </c>
      <c r="B46" s="6" t="n">
        <v>-19</v>
      </c>
      <c r="C46" s="6" t="n">
        <v>617</v>
      </c>
      <c r="D46" s="5" t="n">
        <v>-598</v>
      </c>
    </row>
    <row r="47" spans="1:6">
      <c r="A47" s="4" t="s">
        <v>147</v>
      </c>
      <c r="B47" s="5" t="n">
        <v>-1850</v>
      </c>
      <c r="C47" s="5" t="n">
        <v>61667</v>
      </c>
    </row>
    <row r="48" spans="1:6">
      <c r="A48" s="4" t="s">
        <v>148</v>
      </c>
      <c r="B48" s="6" t="n">
        <v>-6653</v>
      </c>
      <c r="F48" s="5" t="n">
        <v>-6653</v>
      </c>
    </row>
    <row r="49" spans="1:6">
      <c r="A49" s="4" t="s">
        <v>149</v>
      </c>
      <c r="B49" s="5" t="n">
        <v>-665281</v>
      </c>
    </row>
    <row r="50" spans="1:6">
      <c r="A50" s="4" t="s">
        <v>150</v>
      </c>
      <c r="B50" s="6" t="n">
        <v>-10000</v>
      </c>
      <c r="F50" s="5" t="n">
        <v>-10000</v>
      </c>
    </row>
    <row r="51" spans="1:6">
      <c r="A51" s="4" t="s">
        <v>151</v>
      </c>
      <c r="B51" s="5" t="n">
        <v>-1000000</v>
      </c>
    </row>
    <row r="52" spans="1:6">
      <c r="A52" s="4" t="s">
        <v>152</v>
      </c>
      <c r="B52" s="6" t="n">
        <v>-9</v>
      </c>
      <c r="F52" s="5" t="n">
        <v>-9</v>
      </c>
    </row>
    <row r="53" spans="1:6">
      <c r="A53" s="4" t="s">
        <v>153</v>
      </c>
      <c r="B53" s="5" t="n">
        <v>-850</v>
      </c>
    </row>
    <row r="54" spans="1:6">
      <c r="A54" s="4" t="s">
        <v>154</v>
      </c>
      <c r="B54" s="6" t="n">
        <v>580</v>
      </c>
      <c r="D54" s="5" t="n">
        <v>16082</v>
      </c>
      <c r="F54" s="5" t="n">
        <v>16662</v>
      </c>
    </row>
    <row r="55" spans="1:6">
      <c r="A55" s="4" t="s">
        <v>155</v>
      </c>
      <c r="B55" s="5" t="n">
        <v>58000</v>
      </c>
    </row>
    <row r="56" spans="1:6">
      <c r="A56" s="4" t="s">
        <v>118</v>
      </c>
      <c r="C56" s="6" t="n">
        <v>342</v>
      </c>
      <c r="D56" s="5" t="n">
        <v>-342</v>
      </c>
    </row>
    <row r="57" spans="1:6">
      <c r="A57" s="4" t="s">
        <v>119</v>
      </c>
      <c r="C57" s="5" t="n">
        <v>34248</v>
      </c>
    </row>
    <row r="58" spans="1:6">
      <c r="A58" s="4" t="s">
        <v>120</v>
      </c>
      <c r="D58" s="5" t="n">
        <v>6846931</v>
      </c>
      <c r="F58" s="5" t="n">
        <v>6846931</v>
      </c>
    </row>
    <row r="59" spans="1:6">
      <c r="A59" s="4" t="s">
        <v>95</v>
      </c>
      <c r="E59" s="5" t="n">
        <v>-19020679</v>
      </c>
      <c r="F59" s="5" t="n">
        <v>-19020679</v>
      </c>
    </row>
    <row r="60" spans="1:6">
      <c r="A60" s="4" t="s">
        <v>156</v>
      </c>
      <c r="B60" s="6" t="n">
        <v>9978</v>
      </c>
      <c r="C60" s="6" t="n">
        <v>68629</v>
      </c>
      <c r="D60" s="6" t="n">
        <v>112105470</v>
      </c>
      <c r="E60" s="6" t="n">
        <v>-111053637</v>
      </c>
      <c r="F60" s="6" t="n">
        <v>1130440</v>
      </c>
    </row>
    <row r="61" spans="1:6">
      <c r="A61" s="4" t="s">
        <v>157</v>
      </c>
      <c r="B61" s="5" t="n">
        <v>997820</v>
      </c>
      <c r="C61" s="5" t="n">
        <v>68629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95</v>
      </c>
      <c r="B4" s="6" t="n">
        <v>-19020679</v>
      </c>
      <c r="C4" s="6" t="n">
        <v>-17660483</v>
      </c>
    </row>
    <row r="5" spans="1:3">
      <c r="A5" s="3" t="s">
        <v>160</v>
      </c>
    </row>
    <row r="6" spans="1:3">
      <c r="A6" s="4" t="s">
        <v>161</v>
      </c>
      <c r="B6" s="5" t="n">
        <v>159842</v>
      </c>
      <c r="C6" s="5" t="n">
        <v>96553</v>
      </c>
    </row>
    <row r="7" spans="1:3">
      <c r="A7" s="4" t="s">
        <v>120</v>
      </c>
      <c r="B7" s="5" t="n">
        <v>6846931</v>
      </c>
      <c r="C7" s="5" t="n">
        <v>4403278</v>
      </c>
    </row>
    <row r="8" spans="1:3">
      <c r="A8" s="4" t="s">
        <v>162</v>
      </c>
      <c r="B8" s="5" t="n">
        <v>553284</v>
      </c>
      <c r="C8" s="5" t="n">
        <v>164000</v>
      </c>
    </row>
    <row r="9" spans="1:3">
      <c r="A9" s="4" t="s">
        <v>163</v>
      </c>
      <c r="B9" s="5" t="n">
        <v>393829</v>
      </c>
      <c r="C9" s="5" t="n">
        <v>413676</v>
      </c>
    </row>
    <row r="10" spans="1:3">
      <c r="A10" s="3" t="s">
        <v>164</v>
      </c>
    </row>
    <row r="11" spans="1:3">
      <c r="A11" s="4" t="s">
        <v>165</v>
      </c>
      <c r="B11" s="5" t="n">
        <v>0</v>
      </c>
      <c r="C11" s="5" t="n">
        <v>757562</v>
      </c>
    </row>
    <row r="12" spans="1:3">
      <c r="A12" s="4" t="s">
        <v>166</v>
      </c>
      <c r="B12" s="5" t="n">
        <v>25980</v>
      </c>
      <c r="C12" s="5" t="n">
        <v>340187</v>
      </c>
    </row>
    <row r="13" spans="1:3">
      <c r="A13" s="4" t="s">
        <v>43</v>
      </c>
      <c r="B13" s="5" t="n">
        <v>-46999</v>
      </c>
      <c r="C13" s="5" t="n">
        <v>-1898520</v>
      </c>
    </row>
    <row r="14" spans="1:3">
      <c r="A14" s="4" t="s">
        <v>45</v>
      </c>
      <c r="B14" s="5" t="n">
        <v>450560</v>
      </c>
      <c r="C14" s="5" t="n">
        <v>827600</v>
      </c>
    </row>
    <row r="15" spans="1:3">
      <c r="A15" s="4" t="s">
        <v>44</v>
      </c>
      <c r="B15" s="5" t="n">
        <v>-458917</v>
      </c>
      <c r="C15" s="5" t="n">
        <v>207837</v>
      </c>
    </row>
    <row r="16" spans="1:3">
      <c r="A16" s="4" t="s">
        <v>47</v>
      </c>
      <c r="B16" s="5" t="n">
        <v>100658</v>
      </c>
      <c r="C16" s="5" t="n">
        <v>-15101</v>
      </c>
    </row>
    <row r="17" spans="1:3">
      <c r="A17" s="4" t="s">
        <v>167</v>
      </c>
      <c r="B17" s="5" t="n">
        <v>-10995511</v>
      </c>
      <c r="C17" s="5" t="n">
        <v>-12363411</v>
      </c>
    </row>
    <row r="18" spans="1:3">
      <c r="A18" s="3" t="s">
        <v>168</v>
      </c>
    </row>
    <row r="19" spans="1:3">
      <c r="A19" s="4" t="s">
        <v>169</v>
      </c>
      <c r="B19" s="5" t="n">
        <v>-21072</v>
      </c>
      <c r="C19" s="5" t="n">
        <v>-563196</v>
      </c>
    </row>
    <row r="20" spans="1:3">
      <c r="A20" s="4" t="s">
        <v>170</v>
      </c>
      <c r="B20" s="5" t="n">
        <v>-21072</v>
      </c>
      <c r="C20" s="5" t="n">
        <v>-563196</v>
      </c>
    </row>
    <row r="21" spans="1:3">
      <c r="A21" s="3" t="s">
        <v>171</v>
      </c>
    </row>
    <row r="22" spans="1:3">
      <c r="A22" s="4" t="s">
        <v>172</v>
      </c>
      <c r="B22" s="5" t="n">
        <v>-80087</v>
      </c>
      <c r="C22" s="5" t="n">
        <v>-167597</v>
      </c>
    </row>
    <row r="23" spans="1:3">
      <c r="A23" s="4" t="s">
        <v>173</v>
      </c>
      <c r="B23" s="5" t="n">
        <v>-16403</v>
      </c>
      <c r="C23" s="5" t="n">
        <v>-10540</v>
      </c>
    </row>
    <row r="24" spans="1:3">
      <c r="A24" s="4" t="s">
        <v>174</v>
      </c>
      <c r="B24" s="5" t="n">
        <v>-1388889</v>
      </c>
      <c r="C24" s="5" t="n">
        <v>0</v>
      </c>
    </row>
    <row r="25" spans="1:3">
      <c r="A25" s="4" t="s">
        <v>175</v>
      </c>
      <c r="B25" s="5" t="n">
        <v>0</v>
      </c>
      <c r="C25" s="5" t="n">
        <v>-177823</v>
      </c>
    </row>
    <row r="26" spans="1:3">
      <c r="A26" s="4" t="s">
        <v>176</v>
      </c>
      <c r="B26" s="5" t="n">
        <v>0</v>
      </c>
      <c r="C26" s="5" t="n">
        <v>4610324</v>
      </c>
    </row>
    <row r="27" spans="1:3">
      <c r="A27" s="4" t="s">
        <v>177</v>
      </c>
      <c r="B27" s="5" t="n">
        <v>0</v>
      </c>
      <c r="C27" s="5" t="n">
        <v>8567448</v>
      </c>
    </row>
    <row r="28" spans="1:3">
      <c r="A28" s="4" t="s">
        <v>178</v>
      </c>
      <c r="B28" s="5" t="n">
        <v>820571</v>
      </c>
      <c r="C28" s="5" t="n">
        <v>0</v>
      </c>
    </row>
    <row r="29" spans="1:3">
      <c r="A29" s="4" t="s">
        <v>179</v>
      </c>
      <c r="B29" s="5" t="n">
        <v>3683783</v>
      </c>
      <c r="C29" s="5" t="n">
        <v>0</v>
      </c>
    </row>
    <row r="30" spans="1:3">
      <c r="A30" s="4" t="s">
        <v>180</v>
      </c>
      <c r="B30" s="5" t="n">
        <v>125000</v>
      </c>
      <c r="C30" s="5" t="n">
        <v>0</v>
      </c>
    </row>
    <row r="31" spans="1:3">
      <c r="A31" s="4" t="s">
        <v>181</v>
      </c>
      <c r="B31" s="5" t="n">
        <v>1189417</v>
      </c>
      <c r="C31" s="5" t="n">
        <v>0</v>
      </c>
    </row>
    <row r="32" spans="1:3">
      <c r="A32" s="4" t="s">
        <v>182</v>
      </c>
      <c r="B32" s="5" t="n">
        <v>1857361</v>
      </c>
      <c r="C32" s="5" t="n">
        <v>0</v>
      </c>
    </row>
    <row r="33" spans="1:3">
      <c r="A33" s="4" t="s">
        <v>182</v>
      </c>
      <c r="B33" s="5" t="n">
        <v>1236000</v>
      </c>
      <c r="C33" s="5" t="n">
        <v>0</v>
      </c>
    </row>
    <row r="34" spans="1:3">
      <c r="A34" s="4" t="s">
        <v>183</v>
      </c>
      <c r="B34" s="5" t="n">
        <v>496250</v>
      </c>
      <c r="C34" s="5" t="n">
        <v>0</v>
      </c>
    </row>
    <row r="35" spans="1:3">
      <c r="A35" s="4" t="s">
        <v>184</v>
      </c>
      <c r="B35" s="5" t="n">
        <v>7923003</v>
      </c>
      <c r="C35" s="5" t="n">
        <v>12821812</v>
      </c>
    </row>
    <row r="36" spans="1:3">
      <c r="A36" s="4" t="s">
        <v>185</v>
      </c>
      <c r="B36" s="5" t="n">
        <v>-3093580</v>
      </c>
      <c r="C36" s="5" t="n">
        <v>-104795</v>
      </c>
    </row>
    <row r="37" spans="1:3">
      <c r="A37" s="4" t="s">
        <v>186</v>
      </c>
      <c r="B37" s="5" t="n">
        <v>3979290</v>
      </c>
      <c r="C37" s="5" t="n">
        <v>4084085</v>
      </c>
    </row>
    <row r="38" spans="1:3">
      <c r="A38" s="4" t="s">
        <v>187</v>
      </c>
      <c r="B38" s="5" t="n">
        <v>885710</v>
      </c>
      <c r="C38" s="5" t="n">
        <v>3979290</v>
      </c>
    </row>
    <row r="39" spans="1:3">
      <c r="A39" s="3" t="s">
        <v>188</v>
      </c>
    </row>
    <row r="40" spans="1:3">
      <c r="A40" s="4" t="s">
        <v>189</v>
      </c>
      <c r="B40" s="5" t="n">
        <v>1600</v>
      </c>
      <c r="C40" s="5" t="n">
        <v>1600</v>
      </c>
    </row>
    <row r="41" spans="1:3">
      <c r="A41" s="4" t="s">
        <v>190</v>
      </c>
      <c r="B41" s="5" t="n">
        <v>568852</v>
      </c>
      <c r="C41" s="5" t="n">
        <v>532436</v>
      </c>
    </row>
    <row r="42" spans="1:3">
      <c r="A42" s="3" t="s">
        <v>191</v>
      </c>
    </row>
    <row r="43" spans="1:3">
      <c r="A43" s="4" t="s">
        <v>192</v>
      </c>
      <c r="B43" s="5" t="n">
        <v>0</v>
      </c>
      <c r="C43" s="5" t="n">
        <v>33934</v>
      </c>
    </row>
    <row r="44" spans="1:3">
      <c r="A44" s="4" t="s">
        <v>193</v>
      </c>
      <c r="B44" s="5" t="n">
        <v>0</v>
      </c>
      <c r="C44" s="5" t="n">
        <v>607338</v>
      </c>
    </row>
    <row r="45" spans="1:3">
      <c r="A45" s="4" t="s">
        <v>194</v>
      </c>
      <c r="B45" s="5" t="n">
        <v>19413</v>
      </c>
      <c r="C45" s="5" t="n">
        <v>0</v>
      </c>
    </row>
    <row r="46" spans="1:3">
      <c r="A46" s="4" t="s">
        <v>195</v>
      </c>
      <c r="B46" s="5" t="n">
        <v>3981</v>
      </c>
      <c r="C46" s="5" t="n">
        <v>2658</v>
      </c>
    </row>
    <row r="47" spans="1:3">
      <c r="A47" s="4" t="s">
        <v>196</v>
      </c>
      <c r="B47" s="5" t="n">
        <v>3901</v>
      </c>
      <c r="C47" s="5" t="n">
        <v>0</v>
      </c>
    </row>
    <row r="48" spans="1:3">
      <c r="A48" s="4" t="s">
        <v>197</v>
      </c>
      <c r="B48" s="5" t="n">
        <v>5379</v>
      </c>
      <c r="C48" s="5" t="n">
        <v>0</v>
      </c>
    </row>
    <row r="49" spans="1:3">
      <c r="A49" s="4" t="s">
        <v>198</v>
      </c>
      <c r="B49" s="5" t="n">
        <v>617</v>
      </c>
      <c r="C49" s="5" t="n">
        <v>0</v>
      </c>
    </row>
    <row r="50" spans="1:3">
      <c r="A50" s="4" t="s">
        <v>199</v>
      </c>
      <c r="B50" s="5" t="n">
        <v>6653</v>
      </c>
      <c r="C50" s="5" t="n">
        <v>0</v>
      </c>
    </row>
    <row r="51" spans="1:3">
      <c r="A51" s="4" t="s">
        <v>200</v>
      </c>
      <c r="B51" s="5" t="n">
        <v>10000</v>
      </c>
      <c r="C51" s="5" t="n">
        <v>0</v>
      </c>
    </row>
    <row r="52" spans="1:3">
      <c r="A52" s="4" t="s">
        <v>201</v>
      </c>
      <c r="B52" s="5" t="n">
        <v>9</v>
      </c>
      <c r="C52" s="5" t="n">
        <v>0</v>
      </c>
    </row>
    <row r="53" spans="1:3">
      <c r="A53" s="4" t="s">
        <v>202</v>
      </c>
      <c r="B53" s="5" t="n">
        <v>580</v>
      </c>
      <c r="C53" s="5" t="n">
        <v>0</v>
      </c>
    </row>
    <row r="54" spans="1:3">
      <c r="A54" s="4" t="s">
        <v>203</v>
      </c>
      <c r="B54" s="5" t="n">
        <v>5220000</v>
      </c>
      <c r="C54" s="5" t="n">
        <v>0</v>
      </c>
    </row>
    <row r="55" spans="1:3">
      <c r="A55" s="4" t="s">
        <v>204</v>
      </c>
      <c r="B55" s="5" t="n">
        <v>3120000</v>
      </c>
      <c r="C55" s="5" t="n">
        <v>0</v>
      </c>
    </row>
    <row r="56" spans="1:3">
      <c r="A56" s="4" t="s">
        <v>205</v>
      </c>
      <c r="B56" s="5" t="n">
        <v>5411284</v>
      </c>
      <c r="C56" s="5" t="n">
        <v>0</v>
      </c>
    </row>
    <row r="57" spans="1:3">
      <c r="A57" s="4" t="s">
        <v>206</v>
      </c>
      <c r="B57" s="6" t="n">
        <v>0</v>
      </c>
      <c r="C57" s="6" t="n">
        <v>95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2:01Z</dcterms:created>
  <dcterms:modified xmlns:dcterms="http://purl.org/dc/terms/" xmlns:xsi="http://www.w3.org/2001/XMLSchema-instance" xsi:type="dcterms:W3CDTF">2018-04-02T16:32:01Z</dcterms:modified>
</cp:coreProperties>
</file>